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LATED PARTY RECEIVABLE" sheetId="12" state="visible" r:id="rId12"/>
    <sheet xmlns:r="http://schemas.openxmlformats.org/officeDocument/2006/relationships" name="LONG-TERM DEBT" sheetId="13" state="visible" r:id="rId13"/>
    <sheet xmlns:r="http://schemas.openxmlformats.org/officeDocument/2006/relationships" name="FINANCING OBLIGATION LIABILITY"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TRANSFER OF FINANCIAL ASSE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PLANT &amp; EQUIPMENT (Ta"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FINANCING OBLIGATION LIABILITY "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SCHEDULE OF CASH AND RESTRICTED" sheetId="31" state="visible" r:id="rId31"/>
    <sheet xmlns:r="http://schemas.openxmlformats.org/officeDocument/2006/relationships" name="NATURE OF OPERATIONS AND SUMM_4" sheetId="32" state="visible" r:id="rId32"/>
    <sheet xmlns:r="http://schemas.openxmlformats.org/officeDocument/2006/relationships" name="SCHEDULE OF REVENUE DISAGGREGAT" sheetId="33" state="visible" r:id="rId33"/>
    <sheet xmlns:r="http://schemas.openxmlformats.org/officeDocument/2006/relationships" name="SCHEDULE OF INVENTORIES (Detail" sheetId="34" state="visible" r:id="rId34"/>
    <sheet xmlns:r="http://schemas.openxmlformats.org/officeDocument/2006/relationships" name="SCHEDULE OF PROPERTY, PLANT AND" sheetId="35" state="visible" r:id="rId35"/>
    <sheet xmlns:r="http://schemas.openxmlformats.org/officeDocument/2006/relationships" name="PROPERTY, PLANT &amp; EQUIPMENT (De"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RELATED PARTY RECEIVABLE (Detai" sheetId="39" state="visible" r:id="rId39"/>
    <sheet xmlns:r="http://schemas.openxmlformats.org/officeDocument/2006/relationships" name="SCHEDULE OF DEBT OBLIGATIONS (D" sheetId="40" state="visible" r:id="rId40"/>
    <sheet xmlns:r="http://schemas.openxmlformats.org/officeDocument/2006/relationships" name="LONG-TERM DEBT (Details Narrati" sheetId="41" state="visible" r:id="rId41"/>
    <sheet xmlns:r="http://schemas.openxmlformats.org/officeDocument/2006/relationships" name="SCHEDULE OF FINANCING OBLIGATIO" sheetId="42" state="visible" r:id="rId42"/>
    <sheet xmlns:r="http://schemas.openxmlformats.org/officeDocument/2006/relationships" name="FINANCING OBLIGATION LIABILIT_2" sheetId="43" state="visible" r:id="rId43"/>
    <sheet xmlns:r="http://schemas.openxmlformats.org/officeDocument/2006/relationships" name="COMMITMENTS AND CONTINGENCIES (" sheetId="44" state="visible" r:id="rId44"/>
    <sheet xmlns:r="http://schemas.openxmlformats.org/officeDocument/2006/relationships" name="SCHEDULE OF BASIC AND DILUTED E" sheetId="45" state="visible" r:id="rId45"/>
    <sheet xmlns:r="http://schemas.openxmlformats.org/officeDocument/2006/relationships" name="SCHEDULE OF OTHER INFORMATION R" sheetId="46" state="visible" r:id="rId46"/>
    <sheet xmlns:r="http://schemas.openxmlformats.org/officeDocument/2006/relationships" name="LEASES (Details Narrative)" sheetId="47" state="visible" r:id="rId47"/>
    <sheet xmlns:r="http://schemas.openxmlformats.org/officeDocument/2006/relationships" name="SCHEDULE OF SEGMENTS INFORMATIO" sheetId="48" state="visible" r:id="rId48"/>
    <sheet xmlns:r="http://schemas.openxmlformats.org/officeDocument/2006/relationships" name="SEGMENT REPORTING (Details Narr" sheetId="49" state="visible" r:id="rId49"/>
    <sheet xmlns:r="http://schemas.openxmlformats.org/officeDocument/2006/relationships" name="TRANSFER OF FINANCIAL ASSETS (D"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3</t>
        </is>
      </c>
      <c r="C12" s="4" t="inlineStr">
        <is>
          <t xml:space="preserve"> </t>
        </is>
      </c>
    </row>
    <row r="13">
      <c r="A13" s="4" t="inlineStr">
        <is>
          <t>Entity Registrant Name</t>
        </is>
      </c>
      <c r="B13" s="4" t="inlineStr">
        <is>
          <t>SUPERIOR
DRILLING PRODUCTS, INC.</t>
        </is>
      </c>
      <c r="C13" s="4" t="inlineStr">
        <is>
          <t xml:space="preserve"> </t>
        </is>
      </c>
    </row>
    <row r="14">
      <c r="A14" s="4" t="inlineStr">
        <is>
          <t>Entity Central Index Key</t>
        </is>
      </c>
      <c r="B14" s="4" t="inlineStr">
        <is>
          <t>0001600422</t>
        </is>
      </c>
      <c r="C14" s="4" t="inlineStr">
        <is>
          <t xml:space="preserve"> </t>
        </is>
      </c>
    </row>
    <row r="15">
      <c r="A15" s="4" t="inlineStr">
        <is>
          <t>Entity Tax Identification Number</t>
        </is>
      </c>
      <c r="B15" s="4" t="inlineStr">
        <is>
          <t>46-4341605</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583
    South 1700 East</t>
        </is>
      </c>
      <c r="C17" s="4" t="inlineStr">
        <is>
          <t xml:space="preserve"> </t>
        </is>
      </c>
    </row>
    <row r="18">
      <c r="A18" s="4" t="inlineStr">
        <is>
          <t>Entity Address, City or Town</t>
        </is>
      </c>
      <c r="B18" s="4" t="inlineStr">
        <is>
          <t>Vernal</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78</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789-059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DPI</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91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mp; EQUIPMENT</t>
        </is>
      </c>
      <c r="B4" s="4" t="inlineStr">
        <is>
          <t xml:space="preserve">4.
PROPERTY, PLANT &amp; EQUIPMENT Property,
plant and equipment was comprised of the following: SCHEDULE
OF PROPERTY, PLANT AND EQUIPMENT
September 30, 2023 December 31, 2022
Land $ 880,416 $ 880,416
Buildings 4,773,137 4,764,441
Leasehold improvements 983,668 755,039
Machinery, equipment, and rental tools 17,775,040 14,546,060
Office equipment, fixtures and software 628,358 628,358
Transportation assets 265,760 265,760
Property, plant and equipment, gross 25,306,379 21,840,074
Accumulated depreciation (14,206,894 ) (13,263,223 )
Total property, plant and equipment, net $ 11,099,485 $ 8,576,851 Depreciation
expense related to property, plant and equipment for the three months ended September 30, 2023 and 2022 was $ 337,653 321,106 943,671 1,051,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were comprised of the following: SCHEDULE
OF INTANGIBLE ASSETS
September 30, 2023 December 31, 2022
Developed technology $ 7,000,000 $ 7,000,000
Customer contracts 6,400,000 6,400,000
Trademarks 1,500,000 1,500,000
Total intangible assets, gross 14,900,000 14,900,000
Less: accumulated amortization (14,900,000 ) (14,830,556 )
Total intangible assets, net $ - $ 69,444 Amortization
expense related to intangible assets for the three months ended September 30, 2023 and 2022 was $ 0 41,667 69,444 1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RECEIVABLE</t>
        </is>
      </c>
      <c r="B1" s="2" t="inlineStr">
        <is>
          <t>9 Months Ended</t>
        </is>
      </c>
    </row>
    <row r="2">
      <c r="B2" s="2" t="inlineStr">
        <is>
          <t>Sep. 30, 2023</t>
        </is>
      </c>
    </row>
    <row r="3">
      <c r="A3" s="3" t="inlineStr">
        <is>
          <t>Receivables [Abstract]</t>
        </is>
      </c>
      <c r="B3" s="4" t="inlineStr">
        <is>
          <t xml:space="preserve"> </t>
        </is>
      </c>
    </row>
    <row r="4">
      <c r="A4" s="4" t="inlineStr">
        <is>
          <t>RELATED PARTY RECEIVABLE</t>
        </is>
      </c>
      <c r="B4" s="4" t="inlineStr">
        <is>
          <t xml:space="preserve">6.
RELATED PARTY RECEIVABLE In
January 2014, we entered into a Note Purchase and Sale Agreement under which we agreed to purchase a loan made to Tronco Energy Corporation
(“Tronco”) in order to take over the legal position as Tronco’s senior secured lender. Tronco is an entity owned by
Troy and Annette Meier. Effective August 2017, the Company fully reserved the related party note receivable of $ 6,979,043 0 8,267,860 On
March 31, 2023, the Company entered into a fourth amended and restated loan agreement and note with Tronco to extend the maturity date
of the principal to March 31, 2033 2.8 750,000 In the event the average closing price for the Company’s common stock for
10 consecutive trading days is equal to or greater than $3.00 per share, Tronco shall pay fifty percent of the then outstanding principal
balance together with all accrued, unpaid interest within ten days of the date on which the 10-day trading average first equals or exceeds
$3.00. In the event the average closing price for 10 consecutive trading days is $4.00 per share or greater, Tronco shall pay the entire
outstanding principal balance together with all accrued, unpaid interest within ten (10) days of the date on which the 10-day average
first equals or exceeds $4.00 350,262 6,675,000 6,884,000 Superior
Drilling Products, Inc. N otes
to the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7.
LONG-TERM DEBT Long-term
debt is comprised of the following: SCHEDULE
OF DEBT OBLIGATIONS
September 30, 2023 December 31, 2022
Loan Agreement $ 1,585,665 $ -
Credit Agreement - 813,713
Machinery loans 558,804 664,674
Transportation loan 10,328 20,027
Insurance loan 301,513 156,949
Total long-term debt 2,456,310 1,655,363
Less: Current portion of long-term debt, net of discount and debt issuance costs (753,334 ) (1,125,864 )
Total long-term debt, net of current portion, net of discount and debt issuance costs $ 1,702,976 $ 529,499 Loan
Agreement On
July 28, 2023, the Company entered into a Loan Agreement (the “Loan Agreement”) among Vast Bank, National Association, as
lender (the “Lender”), and various subsidiaries of the Company as guarantors (the “Guarantors”). The
Loan Agreement provides for loans through the following facilities (collectively, the “Loans”):
● Revolving Line: The lesser
of $ 750,000 50 July 28, 2025
● Term Loan: $ 1,719,200 July 28, 2028 The
interest rate per annum applicable to the Revolving Line is the greater of (a) Prime plus 1.00 7.50 9.50 8.18 0 1,673,000 The
Loan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Loan Agreement also includes certain financial covenants which include a current assets/liabilities ratio, a debt service coverage ratio
and a leverage ratio, as defined in the Loan Agreement. The Loan Agreement also contains customary
events of default. As of September 30, 2023, the Company was in compliance with all covenants. The
Company’s obligations under the Loan Agreement are guaranteed by the Guarantors, and the obligations of the Company and any Guarantors
are secured by a perfected first priority security interest in substantially all of the existing and future personal property of the
Company and each Guarantor, subject to certain exceptions as noted in the Loan Agreement. Superior
Drilling Products, Inc. N otes
to the Condensed Consolidated Financial Statements (unaudited) Credit
Agreement In
February 2019, the Company entered into a Loan and Security Agreement (the “Credit Agreement”) with Austin Financial Services,
Inc. (“AFS”). The Credit Agreement provides a $ 4,300,000 800,000 3,500,000 Machinery
Loans The
Company financed the purchase of machinery and equipment through various loans. The outstanding loans have interest rates ranging from
5.50 5.94 559,000 665,000 Transportation
Loan The
Company financed the purchase of a vehicle with a loan agreement. The term of the loan is 60 months and matures in June 2024 6.99 Insurance
Loan The
Company financed insurance premiums with loan agreements . The term of the loans are 10 months and mature in March 2024 and July 2024.
The interest rate of the loans are 7.08 7.53 302,000 1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OBLIGATION LIABILITY</t>
        </is>
      </c>
      <c r="B1" s="2" t="inlineStr">
        <is>
          <t>9 Months Ended</t>
        </is>
      </c>
    </row>
    <row r="2">
      <c r="B2" s="2" t="inlineStr">
        <is>
          <t>Sep. 30, 2023</t>
        </is>
      </c>
    </row>
    <row r="3">
      <c r="A3" s="3" t="inlineStr">
        <is>
          <t>Financing Obligation Liability</t>
        </is>
      </c>
      <c r="B3" s="4" t="inlineStr">
        <is>
          <t xml:space="preserve"> </t>
        </is>
      </c>
    </row>
    <row r="4">
      <c r="A4" s="4" t="inlineStr">
        <is>
          <t>FINANCING OBLIGATION LIABILITY</t>
        </is>
      </c>
      <c r="B4" s="4" t="inlineStr">
        <is>
          <t xml:space="preserve">8.
FINANCING OBLIGATION LIABILITY On
December 7, 2020, the Company entered into an agreement to sell land and property related to the Company’s headquarters and manufacturing
facility in Vernal, Utah (the “Property”) for a purchase price of $ 4,448,500 the Company entered into a fifteen-year lease agreement 311,395 1.5 Leases The
Company received cash of $ 1,622,106 2,638,773 4,260,879 6.0 2,188,710 55,121 48,455 The
outstanding balance of the financing obligation liability is summarized below: SCHEDULE
OF FINANCING OBLIGATION LIABILITY
September 30, 2023 December 31, 2022
Financing obligation for sale-leaseback transaction $ 4,057,537 $ 4,112,658
Current principal portion of finance obligation (81,259 ) (74,636 )
Non-current portion of financing obligation $ 3,976,278 $ 4,038,022 Superior
Drilling Products, Inc. N otes
to the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are subject to litigation that arises from time to time in the ordinary course of our business activities. In February 2019, the Company
filed a patent infringement lawsuit, asserting that Stabil Drill Specialties, LLC’s (“Stabil Drill”) Smoothbore TM
®
Daubert We
are not currently involved in any other litigation. Disgorgement
of short-swing profits Star
Equity Holdings entered into purchases and sales of securities of Superior Drilling Products, Inc. that resulted in short-swing profits
under Section 16(b) of the Exchange Act. The disgorgement statutory profits in the amount of $ 198,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0.
EARNINGS PER SHARE Basic
and diluted earnings (loss) per share of common stock have been computed as follows: SCHEDULE
OF BASIC AND DILUTED EARNINGS PER SHARE
2023 2022 2023 2022
Three Months Ended September 30, Nine Months Ended September 30,
2023 2022 2023 2022
Numerator:
Net income $ 13,839 $ 638,732 $ 1,850,225 $ 732,060
Denominator:
Weighted average shares of common stock outstanding - basic 29,895,347 28,845,456 29,409,602 28,440,722
Effect of dilutive options 69,798 10,000 69,798 10,000
Weighted average shares of common stock outstanding - diluted 29,965,145 28,855,456 29,479,400 28,450,722
Earnings per common share – basic $ 0.00 $ 0.02 $ 0.06 $ 0.03
Earnings per common share - diluted $ 0.00 $ 0.02 $ 0.06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1.
LEASES The
Company leases certain facilities in Utah and Dubai under long-term operating leases with lease terms of one year three years 63,483 52,749 189,320 77,791 Other
information related to operating leases: SCHEDULE
OF OTHER INFORMATION RELATED TO OPERATING LEASE
Nine Months Ended September 30,
2023 2022
Cash paid for amounts included in the measurement of lease liabilities:
Operating cash flows $ 237,129 $ 194,194
Weighted average remaining lease-term (in years) 2.19 3.11
Weighted average discount rate 7.25 % 7.25 % Superior
Drilling Products, Inc. N otes
to the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2.
SEGMENT REPORTING We
report our segment results based on our geographic areas of operations, North America and International. These segments have similarities
from a product perspective, but management believes that due to operational differences, such as sales models and regulatory environments,
information about the segments would be useful to readers of the financial statements.
● North America includes
our PDC drill bit and specialty tool sales and contract services business in the United States and Mexico, which have been aggregated
● International includes
our specialty tool rental business in the Middle East Revenue
and certain operating expenses are directly attributable to each segment. Unallocated
corporate costs primarily include corporate shared costs, such as payroll and compensation, professional fees, and rent, as well as costs
associated with certain shared research and development activities. Our
operating segments are not evaluated using asset information. The
following table summarizes information about our segments: SCHEDULE
OF SEGMENTS INFORMATION WITH GEOGRAPHIC AREAS
2023 2022 2023 2022
Three Months Ended September 30, Nine Months Ended September 30,
2023 2022 2023 2022
Revenue:
North America $ 4,469,415 $ 4,622,614 $ 14,269,529 $ 12,388,746
International 582,788 549,931 2,431,237 1,454,806
Total revenue $ 5,052,203 $ 5,172,545 $ 16,700,766 $ 13,843,552
Operating income:
North America $ 3,090,249 $ 2,491,559 $ 9,532,896 $ 6,717,159
International (379,498 ) 87,067 (102,432 ) (165,035 )
Corporate costs, unallocated (2,584,732 ) (1,722,780 ) (7,380,752 ) (5,263,698 )
Total operating income $ 126,019 $ 855,846 $ 2,049,712 $ 1,288,426 North
America revenue includes revenue from customers in Mexico totaling approximately $ 16,000 59,000 46,000 59,000 Information
about products and services See
Note 2 –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Sep. 30, 2023</t>
        </is>
      </c>
    </row>
    <row r="3">
      <c r="A3" s="3" t="inlineStr">
        <is>
          <t>Transfers and Servicing [Abstract]</t>
        </is>
      </c>
      <c r="B3" s="4" t="inlineStr">
        <is>
          <t xml:space="preserve"> </t>
        </is>
      </c>
    </row>
    <row r="4">
      <c r="A4" s="4" t="inlineStr">
        <is>
          <t>TRANSFER OF FINANCIAL ASSETS</t>
        </is>
      </c>
      <c r="B4" s="4" t="inlineStr">
        <is>
          <t xml:space="preserve">13.
TRANSFER OF FINANCIAL ASSETS In
connection with entering into the Loan Agreement, the Company entered into Business Manager Agreements for the purchase by the Lender
of certain domestic and international accounts receivable of the Company. The face amount of the accounts under each agreement that may
be purchased cannot exceed $ 2,500,000 2,000,000 1.25 2.0 Superior
Drilling Products, Inc. N otes
to the Condensed Consolidated Financial Statements (unaudited) Generally,
at the transfer date, the Company receives cash equal to 90 %
of the value of the sold domestic accounts receivable and 60 %
of the value of the sold international accounts receivable, less the service charge. The remaining balance is held back as a
reserve. The reserve balance is carried at fair value, which is remeasured monthly to take into account activity during the period
(the Company’s interest in newly-transferred receivables and collections on previously transferred receivables), as well as
changes in estimates of future interest rates and anticipated credit losses. Fluctuations in interest rates and revised estimates of
credit losses were zero as of September 30, 2023. The carrying amount of the reserve was $ 209,716 as
of September 30, 2023 and is classified within cash and restricted cash on the condensed consolidated balance sheet. The
Company accounts for trade receivable transfers as sales and derecognizes the sold receivables from the condensed consolidated balance
sheets. During both the three and nine months ended September 30, 2023, the Company sold receivables to the Lender having an aggregate
face value of $ 2,354,306
in exchange for cash
proceeds of $ 2,168,652 .
Cash received from the selling of receivables are presented as a change in trade receivables within the operating activities section
of the condensed consolidated statements of cash flows. Service fees for the period totaled $ 41,491 ,
which are initially recorded as prepaids in the condensed consolidated balance sheets and amortized over 45 days. The Company recognized
expense of $ 36,401
related to the service
fees for both the three and nine months ended September 30, 2023, which is included in interest expense in the condensed consolidated
statements of operations. The outstanding principal amount of the receivables sold under this facility amounted to $ 1,110,021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4314674</v>
      </c>
      <c r="C3" s="6" t="n">
        <v>2158025</v>
      </c>
    </row>
    <row r="4">
      <c r="A4" s="4" t="inlineStr">
        <is>
          <t>Accounts receivable</t>
        </is>
      </c>
      <c r="B4" s="5" t="n">
        <v>2438674</v>
      </c>
      <c r="C4" s="5" t="n">
        <v>3241221</v>
      </c>
    </row>
    <row r="5">
      <c r="A5" s="4" t="inlineStr">
        <is>
          <t>Prepaid expenses</t>
        </is>
      </c>
      <c r="B5" s="5" t="n">
        <v>533329</v>
      </c>
      <c r="C5" s="5" t="n">
        <v>367823</v>
      </c>
    </row>
    <row r="6">
      <c r="A6" s="4" t="inlineStr">
        <is>
          <t>Inventories</t>
        </is>
      </c>
      <c r="B6" s="5" t="n">
        <v>3219033</v>
      </c>
      <c r="C6" s="5" t="n">
        <v>2081260</v>
      </c>
    </row>
    <row r="7">
      <c r="A7" s="4" t="inlineStr">
        <is>
          <t>Asset held for sale</t>
        </is>
      </c>
      <c r="B7" s="4" t="inlineStr">
        <is>
          <t xml:space="preserve"> </t>
        </is>
      </c>
      <c r="C7" s="5" t="n">
        <v>216000</v>
      </c>
    </row>
    <row r="8">
      <c r="A8" s="4" t="inlineStr">
        <is>
          <t>Other current assets</t>
        </is>
      </c>
      <c r="B8" s="5" t="n">
        <v>307161</v>
      </c>
      <c r="C8" s="5" t="n">
        <v>140238</v>
      </c>
    </row>
    <row r="9">
      <c r="A9" s="4" t="inlineStr">
        <is>
          <t>Total current assets</t>
        </is>
      </c>
      <c r="B9" s="5" t="n">
        <v>10812871</v>
      </c>
      <c r="C9" s="5" t="n">
        <v>8204567</v>
      </c>
    </row>
    <row r="10">
      <c r="A10" s="4" t="inlineStr">
        <is>
          <t>Property, plant and equipment, net</t>
        </is>
      </c>
      <c r="B10" s="5" t="n">
        <v>11099485</v>
      </c>
      <c r="C10" s="5" t="n">
        <v>8576851</v>
      </c>
    </row>
    <row r="11">
      <c r="A11" s="4" t="inlineStr">
        <is>
          <t>Intangible assets, net</t>
        </is>
      </c>
      <c r="B11" s="4" t="inlineStr">
        <is>
          <t xml:space="preserve"> </t>
        </is>
      </c>
      <c r="C11" s="5" t="n">
        <v>69444</v>
      </c>
    </row>
    <row r="12">
      <c r="A12" s="4" t="inlineStr">
        <is>
          <t>Right of use assets</t>
        </is>
      </c>
      <c r="B12" s="5" t="n">
        <v>505739</v>
      </c>
      <c r="C12" s="5" t="n">
        <v>638102</v>
      </c>
    </row>
    <row r="13">
      <c r="A13" s="4" t="inlineStr">
        <is>
          <t>Other noncurrent assets</t>
        </is>
      </c>
      <c r="B13" s="5" t="n">
        <v>199816</v>
      </c>
      <c r="C13" s="5" t="n">
        <v>111519</v>
      </c>
    </row>
    <row r="14">
      <c r="A14" s="4" t="inlineStr">
        <is>
          <t>Total assets</t>
        </is>
      </c>
      <c r="B14" s="5" t="n">
        <v>22617911</v>
      </c>
      <c r="C14" s="5" t="n">
        <v>17600483</v>
      </c>
    </row>
    <row r="15">
      <c r="A15" s="3" t="inlineStr">
        <is>
          <t>Current liabilities</t>
        </is>
      </c>
      <c r="B15" s="4" t="inlineStr">
        <is>
          <t xml:space="preserve"> </t>
        </is>
      </c>
      <c r="C15" s="4" t="inlineStr">
        <is>
          <t xml:space="preserve"> </t>
        </is>
      </c>
    </row>
    <row r="16">
      <c r="A16" s="4" t="inlineStr">
        <is>
          <t>Accounts payable</t>
        </is>
      </c>
      <c r="B16" s="5" t="n">
        <v>2910443</v>
      </c>
      <c r="C16" s="5" t="n">
        <v>1043581</v>
      </c>
    </row>
    <row r="17">
      <c r="A17" s="4" t="inlineStr">
        <is>
          <t>Accrued expenses</t>
        </is>
      </c>
      <c r="B17" s="5" t="n">
        <v>945248</v>
      </c>
      <c r="C17" s="5" t="n">
        <v>891793</v>
      </c>
    </row>
    <row r="18">
      <c r="A18" s="4" t="inlineStr">
        <is>
          <t>Income tax payable</t>
        </is>
      </c>
      <c r="B18" s="5" t="n">
        <v>553177</v>
      </c>
      <c r="C18" s="5" t="n">
        <v>351618</v>
      </c>
    </row>
    <row r="19">
      <c r="A19" s="4" t="inlineStr">
        <is>
          <t>Current portion of operating lease liability</t>
        </is>
      </c>
      <c r="B19" s="5" t="n">
        <v>53066</v>
      </c>
      <c r="C19" s="5" t="n">
        <v>44273</v>
      </c>
    </row>
    <row r="20">
      <c r="A20" s="4" t="inlineStr">
        <is>
          <t>Current portion of financing obligation</t>
        </is>
      </c>
      <c r="B20" s="5" t="n">
        <v>81259</v>
      </c>
      <c r="C20" s="5" t="n">
        <v>74636</v>
      </c>
    </row>
    <row r="21">
      <c r="A21" s="4" t="inlineStr">
        <is>
          <t>Current portion of long-term debt</t>
        </is>
      </c>
      <c r="B21" s="5" t="n">
        <v>753334</v>
      </c>
      <c r="C21" s="5" t="n">
        <v>1125864</v>
      </c>
    </row>
    <row r="22">
      <c r="A22" s="4" t="inlineStr">
        <is>
          <t>Other current liabilities</t>
        </is>
      </c>
      <c r="B22" s="4" t="inlineStr">
        <is>
          <t xml:space="preserve"> </t>
        </is>
      </c>
      <c r="C22" s="5" t="n">
        <v>216000</v>
      </c>
    </row>
    <row r="23">
      <c r="A23" s="4" t="inlineStr">
        <is>
          <t>Total current liabilities</t>
        </is>
      </c>
      <c r="B23" s="5" t="n">
        <v>5296527</v>
      </c>
      <c r="C23" s="5" t="n">
        <v>3747765</v>
      </c>
    </row>
    <row r="24">
      <c r="A24" s="4" t="inlineStr">
        <is>
          <t>Operating lease liability, less current portion</t>
        </is>
      </c>
      <c r="B24" s="5" t="n">
        <v>334410</v>
      </c>
      <c r="C24" s="5" t="n">
        <v>523375</v>
      </c>
    </row>
    <row r="25">
      <c r="A25" s="4" t="inlineStr">
        <is>
          <t>Long-term financing obligation, less current portion</t>
        </is>
      </c>
      <c r="B25" s="5" t="n">
        <v>3976278</v>
      </c>
      <c r="C25" s="5" t="n">
        <v>4038022</v>
      </c>
    </row>
    <row r="26">
      <c r="A26" s="4" t="inlineStr">
        <is>
          <t>Long-term debt, net of current portion</t>
        </is>
      </c>
      <c r="B26" s="5" t="n">
        <v>1702976</v>
      </c>
      <c r="C26" s="5" t="n">
        <v>529499</v>
      </c>
    </row>
    <row r="27">
      <c r="A27" s="4" t="inlineStr">
        <is>
          <t>Deferred income</t>
        </is>
      </c>
      <c r="B27" s="5" t="n">
        <v>675000</v>
      </c>
      <c r="C27" s="5" t="n">
        <v>675000</v>
      </c>
    </row>
    <row r="28">
      <c r="A28" s="4" t="inlineStr">
        <is>
          <t>Total liabilities</t>
        </is>
      </c>
      <c r="B28" s="5" t="n">
        <v>11985191</v>
      </c>
      <c r="C28" s="5" t="n">
        <v>9513661</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 $0.001 par value; 100,000,000 shares authorized; 30,391,240 and 29,245,080 shares issued and outstanding as of September 30, 2023 and December 31, 2022, respectively</t>
        </is>
      </c>
      <c r="B31" s="5" t="n">
        <v>30391</v>
      </c>
      <c r="C31" s="5" t="n">
        <v>29245</v>
      </c>
    </row>
    <row r="32">
      <c r="A32" s="4" t="inlineStr">
        <is>
          <t>Additional paid-in-capital</t>
        </is>
      </c>
      <c r="B32" s="5" t="n">
        <v>44638455</v>
      </c>
      <c r="C32" s="5" t="n">
        <v>43943928</v>
      </c>
    </row>
    <row r="33">
      <c r="A33" s="4" t="inlineStr">
        <is>
          <t>Accumulated deficit</t>
        </is>
      </c>
      <c r="B33" s="5" t="n">
        <v>-34036126</v>
      </c>
      <c r="C33" s="5" t="n">
        <v>-35886351</v>
      </c>
    </row>
    <row r="34">
      <c r="A34" s="4" t="inlineStr">
        <is>
          <t>Total shareholders’ equity</t>
        </is>
      </c>
      <c r="B34" s="5" t="n">
        <v>10632720</v>
      </c>
      <c r="C34" s="5" t="n">
        <v>8086822</v>
      </c>
    </row>
    <row r="35">
      <c r="A35" s="4" t="inlineStr">
        <is>
          <t>Total liabilities and shareholders’ equity</t>
        </is>
      </c>
      <c r="B35" s="6" t="n">
        <v>22617911</v>
      </c>
      <c r="C35" s="6" t="n">
        <v>17600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and nine months ended September 30, 2023 and 2022, and the related footnote
disclosures included herein, are unaudited. The preparation of financial statements in conformity with GAAP requires the use of management’s
estimates. The results of operations for the three and nine months ended September 30, 2023 are not necessarily indicative of the results
of operations expected for the year ended December 31, 2023. These condensed consolidated financial statements should be read in conjunction
with the audited consolidated financial statements of the Company for the years ended December 31, 2022 and 2021 and the notes thereto,
which were included in the Company’s Annual Report on Form 10-K for the year ended December 31, 2022, filed with the Securities
and Exchange Commission (the “SEC”). </t>
        </is>
      </c>
    </row>
    <row r="6">
      <c r="A6" s="4" t="inlineStr">
        <is>
          <t>Significant Accounting Policies</t>
        </is>
      </c>
      <c r="B6" s="4" t="inlineStr">
        <is>
          <t xml:space="preserve">Significant
Accounting Policies The
Company’s accounting policies are set forth in Note 1 – Summary of Significant Accounting Policies of the Notes to Consolidated
Financial Statements in the Company’s Annual Report on Form 10-K for the year ended December 31, 2022, filed with the SEC. There
were no significant updates or revisions to our accounting policies during the three or nine months ended September 30, 2023. In
June 2016, the Financial Accounting Standards Board (“FASB”) issued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will measure credit losses for most financial assets and certain other instruments that are not measured at fair value.
The CECL Standard replaces the “incurred loss” approach under existing guidance with an “expected loss”
model for instruments measured at amortized cost. The CECL Standard requires entities to record allowances for held-to-maturity
and available-for-sale debt securities that is deducted from the carrying amount of the assets to present the net carrying value at the
amounts expected to be collected on the assets. All assets subject to the CECL Standard, with few exceptions, will be subject
to these allowances rather than only those assets where a loss is deemed probable under the other-than-temporary impairment model. Effective
January 1, 2023, the Company adopted the standard using the prospective method with no impact to condensed consolidated financial statements. </t>
        </is>
      </c>
    </row>
    <row r="7">
      <c r="A7" s="4" t="inlineStr">
        <is>
          <t>Concentrations of Credit Risk</t>
        </is>
      </c>
      <c r="B7" s="4" t="inlineStr">
        <is>
          <t xml:space="preserve">Concentrations
of Credit Risk The
Company has two significant customers that represented 85 89 2,145,000 2,741,000 The
Company had two vendors that represented 14 12 608,000 0 Superior
Drilling Products, Inc. N otes
to the Condensed Consolidated Financial Statements (unaudited) </t>
        </is>
      </c>
    </row>
    <row r="8">
      <c r="A8" s="4" t="inlineStr">
        <is>
          <t>Cash and Restricted Cash</t>
        </is>
      </c>
      <c r="B8" s="4" t="inlineStr">
        <is>
          <t xml:space="preserve">Cash
and Restricted Cash Cash
and restricted cash were comprised of the following: SCHEDULE
OF CASH AND RESTRICTED CASH
September 30, 2023 December 31, 2022
Cash $ 4,104,958 $ 2,158,025
Restricted cash 209,716 -
Cash and restricted cash $ 4,314,674 $ 2,158,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RESTRICTED CASH</t>
        </is>
      </c>
      <c r="B4" s="4" t="inlineStr">
        <is>
          <t xml:space="preserve">Cash
and restricted cash were comprised of the following: SCHEDULE
OF CASH AND RESTRICTED CASH
September 30, 2023 December 31, 2022
Cash $ 4,104,958 $ 2,158,025
Restricted cash 209,716 -
Cash and restricted cash $ 4,314,674 $ 2,158,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REVENUE</t>
        </is>
      </c>
      <c r="B4" s="4" t="inlineStr">
        <is>
          <t xml:space="preserve">The
following table presents revenue disaggregated by type: SCHEDULE
OF REVENUE DISAGGREGATED BY REVENUE
2023 2022 2023 2022
Three Months Ended September 30, Nine Months Ended September 30,
2023 2022 2023 2022
Tool revenue:
Tool and product sales $ 684,000 $ 892,300 $ 2,830,380 $ 2,183,800
Tool rental 582,788 549,931 2,444,757 1,454,806
Other related revenue 1,989,246 1,900,996 5,787,447 5,365,449
Total tool revenue 3,256,034 3,343,227 11,062,584 9,004,055
Contract services 1,796,169 1,829,318 5,638,182 4,839,497
Total revenue $ 5,052,203 $ 5,172,545 $ 16,700,766 $ 13,843,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SCHEDULE
OF INVENTORIES
September 30, 2023 December 31, 2022
Raw material $ 1,937,937 $ 1,334,669
Work in progress 733,226 168,214
Finished goods 547,870 578,377
Total inventories $ 3,219,033 $ 2,081,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as comprised of the following: SCHEDULE
OF PROPERTY, PLANT AND EQUIPMENT
September 30, 2023 December 31, 2022
Land $ 880,416 $ 880,416
Buildings 4,773,137 4,764,441
Leasehold improvements 983,668 755,039
Machinery, equipment, and rental tools 17,775,040 14,546,060
Office equipment, fixtures and software 628,358 628,358
Transportation assets 265,760 265,760
Property, plant and equipment, gross 25,306,379 21,840,074
Accumulated depreciation (14,206,894 ) (13,263,223 )
Total property, plant and equipment, net $ 11,099,485 $ 8,576,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SCHEDULE
OF INTANGIBLE ASSETS
September 30, 2023 December 31, 2022
Developed technology $ 7,000,000 $ 7,000,000
Customer contracts 6,400,000 6,400,000
Trademarks 1,500,000 1,500,000
Total intangible assets, gross 14,900,000 14,900,000
Less: accumulated amortization (14,900,000 ) (14,830,556 )
Total intangible assets, net $ - $ 69,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 xml:space="preserve">Long-term
debt is comprised of the following: SCHEDULE
OF DEBT OBLIGATIONS
September 30, 2023 December 31, 2022
Loan Agreement $ 1,585,665 $ -
Credit Agreement - 813,713
Machinery loans 558,804 664,674
Transportation loan 10,328 20,027
Insurance loan 301,513 156,949
Total long-term debt 2,456,310 1,655,363
Less: Current portion of long-term debt, net of discount and debt issuance costs (753,334 ) (1,125,864 )
Total long-term debt, net of current portion, net of discount and debt issuance costs $ 1,702,976 $ 529,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OBLIGATION LIABILITY (Tables)</t>
        </is>
      </c>
      <c r="B1" s="2" t="inlineStr">
        <is>
          <t>9 Months Ended</t>
        </is>
      </c>
    </row>
    <row r="2">
      <c r="B2" s="2" t="inlineStr">
        <is>
          <t>Sep. 30, 2023</t>
        </is>
      </c>
    </row>
    <row r="3">
      <c r="A3" s="3" t="inlineStr">
        <is>
          <t>Financing Obligation Liability</t>
        </is>
      </c>
      <c r="B3" s="4" t="inlineStr">
        <is>
          <t xml:space="preserve"> </t>
        </is>
      </c>
    </row>
    <row r="4">
      <c r="A4" s="4" t="inlineStr">
        <is>
          <t>SCHEDULE OF FINANCING OBLIGATION LIABILITY</t>
        </is>
      </c>
      <c r="B4" s="4" t="inlineStr">
        <is>
          <t xml:space="preserve">The
outstanding balance of the financing obligation liability is summarized below: SCHEDULE
OF FINANCING OBLIGATION LIABILITY
September 30, 2023 December 31, 2022
Financing obligation for sale-leaseback transaction $ 4,057,537 $ 4,112,658
Current principal portion of finance obligation (81,259 ) (74,636 )
Non-current portion of financing obligation $ 3,976,278 $ 4,038,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loss) per share of common stock have been computed as follows: SCHEDULE
OF BASIC AND DILUTED EARNINGS PER SHARE
2023 2022 2023 2022
Three Months Ended September 30, Nine Months Ended September 30,
2023 2022 2023 2022
Numerator:
Net income $ 13,839 $ 638,732 $ 1,850,225 $ 732,060
Denominator:
Weighted average shares of common stock outstanding - basic 29,895,347 28,845,456 29,409,602 28,440,722
Effect of dilutive options 69,798 10,000 69,798 10,000
Weighted average shares of common stock outstanding - diluted 29,965,145 28,855,456 29,479,400 28,450,722
Earnings per common share – basic $ 0.00 $ 0.02 $ 0.06 $ 0.03
Earnings per common share - diluted $ 0.00 $ 0.02 $ 0.06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THER INFORMATION RELATED TO OPERATING LEASE</t>
        </is>
      </c>
      <c r="B4" s="4" t="inlineStr">
        <is>
          <t>Other
information related to operating leases: SCHEDULE
OF OTHER INFORMATION RELATED TO OPERATING LEASE
Nine Months Ended September 30,
2023 2022
Cash paid for amounts included in the measurement of lease liabilities:
Operating cash flows $ 237,129 $ 194,194
Weighted average remaining lease-term (in years) 2.19 3.11
Weighted average discount rate 7.25 % 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0391240</v>
      </c>
      <c r="C5" s="5" t="n">
        <v>29245080</v>
      </c>
    </row>
    <row r="6">
      <c r="A6" s="4" t="inlineStr">
        <is>
          <t>Common stock, shares outstanding</t>
        </is>
      </c>
      <c r="B6" s="5" t="n">
        <v>30391240</v>
      </c>
      <c r="C6" s="5" t="n">
        <v>2924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 INFORMATION WITH GEOGRAPHIC AREAS</t>
        </is>
      </c>
      <c r="B4" s="4" t="inlineStr">
        <is>
          <t xml:space="preserve">The
following table summarizes information about our segments: SCHEDULE
OF SEGMENTS INFORMATION WITH GEOGRAPHIC AREAS
2023 2022 2023 2022
Three Months Ended September 30, Nine Months Ended September 30,
2023 2022 2023 2022
Revenue:
North America $ 4,469,415 $ 4,622,614 $ 14,269,529 $ 12,388,746
International 582,788 549,931 2,431,237 1,454,806
Total revenue $ 5,052,203 $ 5,172,545 $ 16,700,766 $ 13,843,552
Operating income:
North America $ 3,090,249 $ 2,491,559 $ 9,532,896 $ 6,717,159
International (379,498 ) 87,067 (102,432 ) (165,035 )
Corporate costs, unallocated (2,584,732 ) (1,722,780 ) (7,380,752 ) (5,263,698 )
Total operating income $ 126,019 $ 855,846 $ 2,049,712 $ 1,288,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RESTRICTED CASH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4104958</v>
      </c>
      <c r="C3" s="6" t="n">
        <v>2158025</v>
      </c>
    </row>
    <row r="4">
      <c r="A4" s="4" t="inlineStr">
        <is>
          <t>Restricted cash</t>
        </is>
      </c>
      <c r="B4" s="5" t="n">
        <v>209716</v>
      </c>
      <c r="C4" s="4" t="inlineStr">
        <is>
          <t xml:space="preserve"> </t>
        </is>
      </c>
    </row>
    <row r="5">
      <c r="A5" s="4" t="inlineStr">
        <is>
          <t>Cash and restricted cash</t>
        </is>
      </c>
      <c r="B5" s="6" t="n">
        <v>4314674</v>
      </c>
      <c r="C5" s="6" t="n">
        <v>2158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9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ounts payable current</t>
        </is>
      </c>
      <c r="B4" s="6" t="n">
        <v>2910443</v>
      </c>
      <c r="C4" s="4" t="inlineStr">
        <is>
          <t xml:space="preserve"> </t>
        </is>
      </c>
      <c r="D4" s="6" t="n">
        <v>1043581</v>
      </c>
    </row>
    <row r="5">
      <c r="A5" s="4" t="inlineStr">
        <is>
          <t>Two Vendo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payable current</t>
        </is>
      </c>
      <c r="B7" s="5" t="n">
        <v>608000</v>
      </c>
      <c r="C7" s="4" t="inlineStr">
        <is>
          <t xml:space="preserve"> </t>
        </is>
      </c>
      <c r="D7" s="5" t="n">
        <v>0</v>
      </c>
    </row>
    <row r="8">
      <c r="A8" s="4" t="inlineStr">
        <is>
          <t>Two Custom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ccounts receivable</t>
        </is>
      </c>
      <c r="B10" s="6" t="n">
        <v>2145000</v>
      </c>
      <c r="C10" s="4" t="inlineStr">
        <is>
          <t xml:space="preserve"> </t>
        </is>
      </c>
      <c r="D10" s="6" t="n">
        <v>2741000</v>
      </c>
    </row>
    <row r="11">
      <c r="A11" s="4" t="inlineStr">
        <is>
          <t>Customer Concentration Risk [Member] | Revenue Benchmark [Member] | Two Custom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85</v>
      </c>
      <c r="C13" s="9" t="n">
        <v>0.89</v>
      </c>
      <c r="D13" s="4" t="inlineStr">
        <is>
          <t xml:space="preserve"> </t>
        </is>
      </c>
    </row>
    <row r="14">
      <c r="A14" s="4" t="inlineStr">
        <is>
          <t>Supplier Concentration Risk [Member] | Purchases [Member] | Two Vendo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4</v>
      </c>
      <c r="C16" s="9" t="n">
        <v>0.12</v>
      </c>
      <c r="D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DISAGGREGATED BY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52203</v>
      </c>
      <c r="C4" s="6" t="n">
        <v>5172545</v>
      </c>
      <c r="D4" s="6" t="n">
        <v>16700766</v>
      </c>
      <c r="E4" s="6" t="n">
        <v>13843552</v>
      </c>
    </row>
    <row r="5">
      <c r="A5" s="4" t="inlineStr">
        <is>
          <t>Tools And 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84000</v>
      </c>
      <c r="C7" s="5" t="n">
        <v>892300</v>
      </c>
      <c r="D7" s="5" t="n">
        <v>2830380</v>
      </c>
      <c r="E7" s="5" t="n">
        <v>2183800</v>
      </c>
    </row>
    <row r="8">
      <c r="A8" s="4" t="inlineStr">
        <is>
          <t>Tool Ren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82788</v>
      </c>
      <c r="C10" s="5" t="n">
        <v>549931</v>
      </c>
      <c r="D10" s="5" t="n">
        <v>2444757</v>
      </c>
      <c r="E10" s="5" t="n">
        <v>1454806</v>
      </c>
    </row>
    <row r="11">
      <c r="A11" s="4" t="inlineStr">
        <is>
          <t>Other Related Tool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89246</v>
      </c>
      <c r="C13" s="5" t="n">
        <v>1900996</v>
      </c>
      <c r="D13" s="5" t="n">
        <v>5787447</v>
      </c>
      <c r="E13" s="5" t="n">
        <v>5365449</v>
      </c>
    </row>
    <row r="14">
      <c r="A14" s="4" t="inlineStr">
        <is>
          <t>Tool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256034</v>
      </c>
      <c r="C16" s="5" t="n">
        <v>3343227</v>
      </c>
      <c r="D16" s="5" t="n">
        <v>11062584</v>
      </c>
      <c r="E16" s="5" t="n">
        <v>9004055</v>
      </c>
    </row>
    <row r="17">
      <c r="A17" s="4" t="inlineStr">
        <is>
          <t>Contract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796169</v>
      </c>
      <c r="C19" s="6" t="n">
        <v>1829318</v>
      </c>
      <c r="D19" s="6" t="n">
        <v>5638182</v>
      </c>
      <c r="E19" s="6" t="n">
        <v>48394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1937937</v>
      </c>
      <c r="C3" s="6" t="n">
        <v>1334669</v>
      </c>
    </row>
    <row r="4">
      <c r="A4" s="4" t="inlineStr">
        <is>
          <t>Work in progress</t>
        </is>
      </c>
      <c r="B4" s="5" t="n">
        <v>733226</v>
      </c>
      <c r="C4" s="5" t="n">
        <v>168214</v>
      </c>
    </row>
    <row r="5">
      <c r="A5" s="4" t="inlineStr">
        <is>
          <t>Finished goods</t>
        </is>
      </c>
      <c r="B5" s="5" t="n">
        <v>547870</v>
      </c>
      <c r="C5" s="5" t="n">
        <v>578377</v>
      </c>
    </row>
    <row r="6">
      <c r="A6" s="4" t="inlineStr">
        <is>
          <t>Total inventories</t>
        </is>
      </c>
      <c r="B6" s="6" t="n">
        <v>3219033</v>
      </c>
      <c r="C6" s="6" t="n">
        <v>2081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880416</v>
      </c>
      <c r="C3" s="6" t="n">
        <v>880416</v>
      </c>
    </row>
    <row r="4">
      <c r="A4" s="4" t="inlineStr">
        <is>
          <t>Buildings</t>
        </is>
      </c>
      <c r="B4" s="5" t="n">
        <v>4773137</v>
      </c>
      <c r="C4" s="5" t="n">
        <v>4764441</v>
      </c>
    </row>
    <row r="5">
      <c r="A5" s="4" t="inlineStr">
        <is>
          <t>Leasehold improvements</t>
        </is>
      </c>
      <c r="B5" s="5" t="n">
        <v>983668</v>
      </c>
      <c r="C5" s="5" t="n">
        <v>755039</v>
      </c>
    </row>
    <row r="6">
      <c r="A6" s="4" t="inlineStr">
        <is>
          <t>Machinery, equipment, and rental tools</t>
        </is>
      </c>
      <c r="B6" s="5" t="n">
        <v>17775040</v>
      </c>
      <c r="C6" s="5" t="n">
        <v>14546060</v>
      </c>
    </row>
    <row r="7">
      <c r="A7" s="4" t="inlineStr">
        <is>
          <t>Office equipment, fixtures and software</t>
        </is>
      </c>
      <c r="B7" s="5" t="n">
        <v>628358</v>
      </c>
      <c r="C7" s="5" t="n">
        <v>628358</v>
      </c>
    </row>
    <row r="8">
      <c r="A8" s="4" t="inlineStr">
        <is>
          <t>Transportation assets</t>
        </is>
      </c>
      <c r="B8" s="5" t="n">
        <v>265760</v>
      </c>
      <c r="C8" s="5" t="n">
        <v>265760</v>
      </c>
    </row>
    <row r="9">
      <c r="A9" s="4" t="inlineStr">
        <is>
          <t>Property, plant and equipment, gross</t>
        </is>
      </c>
      <c r="B9" s="5" t="n">
        <v>25306379</v>
      </c>
      <c r="C9" s="5" t="n">
        <v>21840074</v>
      </c>
    </row>
    <row r="10">
      <c r="A10" s="4" t="inlineStr">
        <is>
          <t>Accumulated depreciation</t>
        </is>
      </c>
      <c r="B10" s="5" t="n">
        <v>-14206894</v>
      </c>
      <c r="C10" s="5" t="n">
        <v>-13263223</v>
      </c>
    </row>
    <row r="11">
      <c r="A11" s="4" t="inlineStr">
        <is>
          <t>Total property, plant and equipment, net</t>
        </is>
      </c>
      <c r="B11" s="6" t="n">
        <v>11099485</v>
      </c>
      <c r="C11" s="6" t="n">
        <v>8576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337653</v>
      </c>
      <c r="C4" s="6" t="n">
        <v>321106</v>
      </c>
      <c r="D4" s="6" t="n">
        <v>943671</v>
      </c>
      <c r="E4" s="6" t="n">
        <v>10511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6" t="n">
        <v>14900000</v>
      </c>
      <c r="C3" s="6" t="n">
        <v>14900000</v>
      </c>
    </row>
    <row r="4">
      <c r="A4" s="4" t="inlineStr">
        <is>
          <t>Less: accumulated amortization</t>
        </is>
      </c>
      <c r="B4" s="5" t="n">
        <v>-14900000</v>
      </c>
      <c r="C4" s="5" t="n">
        <v>-14830556</v>
      </c>
    </row>
    <row r="5">
      <c r="A5" s="4" t="inlineStr">
        <is>
          <t>Total intangible assets, net</t>
        </is>
      </c>
      <c r="B5" s="4" t="inlineStr">
        <is>
          <t xml:space="preserve"> </t>
        </is>
      </c>
      <c r="C5" s="5" t="n">
        <v>69444</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7000000</v>
      </c>
      <c r="C8" s="5" t="n">
        <v>7000000</v>
      </c>
    </row>
    <row r="9">
      <c r="A9" s="4" t="inlineStr">
        <is>
          <t>Customer Contrac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5" t="n">
        <v>6400000</v>
      </c>
      <c r="C11" s="5" t="n">
        <v>6400000</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6" t="n">
        <v>1500000</v>
      </c>
      <c r="C14"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0</v>
      </c>
      <c r="C4" s="6" t="n">
        <v>41667</v>
      </c>
      <c r="D4" s="6" t="n">
        <v>69444</v>
      </c>
      <c r="E4" s="6" t="n">
        <v>12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RECEIVABLE (Details Narrative) - Tronco Energy Corporation [Member] - USD ($)</t>
        </is>
      </c>
      <c r="B1" s="2" t="inlineStr">
        <is>
          <t>Mar. 31, 2023</t>
        </is>
      </c>
      <c r="C1" s="2" t="inlineStr">
        <is>
          <t>Mar. 24, 2023</t>
        </is>
      </c>
      <c r="D1" s="2" t="inlineStr">
        <is>
          <t>Aug. 31, 2017</t>
        </is>
      </c>
      <c r="E1" s="2" t="inlineStr">
        <is>
          <t>Sep. 30, 2023</t>
        </is>
      </c>
      <c r="F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party note receivable</t>
        </is>
      </c>
      <c r="B3" s="4" t="inlineStr">
        <is>
          <t xml:space="preserve"> </t>
        </is>
      </c>
      <c r="C3" s="4" t="inlineStr">
        <is>
          <t xml:space="preserve"> </t>
        </is>
      </c>
      <c r="D3" s="6" t="n">
        <v>6979043</v>
      </c>
      <c r="E3" s="4" t="inlineStr">
        <is>
          <t xml:space="preserve"> </t>
        </is>
      </c>
      <c r="F3" s="4" t="inlineStr">
        <is>
          <t xml:space="preserve"> </t>
        </is>
      </c>
    </row>
    <row r="4">
      <c r="A4" s="4" t="inlineStr">
        <is>
          <t>Debt instrument, increase (decrease),net</t>
        </is>
      </c>
      <c r="B4" s="4" t="inlineStr">
        <is>
          <t xml:space="preserve"> </t>
        </is>
      </c>
      <c r="C4" s="4" t="inlineStr">
        <is>
          <t xml:space="preserve"> </t>
        </is>
      </c>
      <c r="D4" s="6" t="n">
        <v>0</v>
      </c>
      <c r="E4" s="4" t="inlineStr">
        <is>
          <t xml:space="preserve"> </t>
        </is>
      </c>
      <c r="F4" s="4" t="inlineStr">
        <is>
          <t xml:space="preserve"> </t>
        </is>
      </c>
    </row>
    <row r="5">
      <c r="A5" s="4" t="inlineStr">
        <is>
          <t>Common stock hold as collateral</t>
        </is>
      </c>
      <c r="B5" s="4" t="inlineStr">
        <is>
          <t xml:space="preserve"> </t>
        </is>
      </c>
      <c r="C5" s="4" t="inlineStr">
        <is>
          <t xml:space="preserve"> </t>
        </is>
      </c>
      <c r="D5" s="5" t="n">
        <v>8267860</v>
      </c>
      <c r="E5" s="4" t="inlineStr">
        <is>
          <t xml:space="preserve"> </t>
        </is>
      </c>
      <c r="F5" s="4" t="inlineStr">
        <is>
          <t xml:space="preserve"> </t>
        </is>
      </c>
    </row>
    <row r="6">
      <c r="A6" s="4" t="inlineStr">
        <is>
          <t>Principal maturity date</t>
        </is>
      </c>
      <c r="B6" s="4" t="inlineStr">
        <is>
          <t>Mar. 31,  2033</t>
        </is>
      </c>
      <c r="C6" s="4" t="inlineStr">
        <is>
          <t xml:space="preserve"> </t>
        </is>
      </c>
      <c r="D6" s="4" t="inlineStr">
        <is>
          <t xml:space="preserve"> </t>
        </is>
      </c>
      <c r="E6" s="4" t="inlineStr">
        <is>
          <t xml:space="preserve"> </t>
        </is>
      </c>
      <c r="F6" s="4" t="inlineStr">
        <is>
          <t xml:space="preserve"> </t>
        </is>
      </c>
    </row>
    <row r="7">
      <c r="A7" s="4" t="inlineStr">
        <is>
          <t>Interest rate</t>
        </is>
      </c>
      <c r="B7" s="10" t="n">
        <v>0.028</v>
      </c>
      <c r="C7" s="4" t="inlineStr">
        <is>
          <t xml:space="preserve"> </t>
        </is>
      </c>
      <c r="D7" s="4" t="inlineStr">
        <is>
          <t xml:space="preserve"> </t>
        </is>
      </c>
      <c r="E7" s="4" t="inlineStr">
        <is>
          <t xml:space="preserve"> </t>
        </is>
      </c>
      <c r="F7" s="4" t="inlineStr">
        <is>
          <t xml:space="preserve"> </t>
        </is>
      </c>
    </row>
    <row r="8">
      <c r="A8" s="4" t="inlineStr">
        <is>
          <t>Principal amount</t>
        </is>
      </c>
      <c r="B8" s="6" t="n">
        <v>750000</v>
      </c>
      <c r="C8" s="4" t="inlineStr">
        <is>
          <t xml:space="preserve"> </t>
        </is>
      </c>
      <c r="D8" s="4" t="inlineStr">
        <is>
          <t xml:space="preserve"> </t>
        </is>
      </c>
      <c r="E8" s="4" t="inlineStr">
        <is>
          <t xml:space="preserve"> </t>
        </is>
      </c>
      <c r="F8" s="4" t="inlineStr">
        <is>
          <t xml:space="preserve"> </t>
        </is>
      </c>
    </row>
    <row r="9">
      <c r="A9" s="4" t="inlineStr">
        <is>
          <t>Debt average conversion</t>
        </is>
      </c>
      <c r="B9" s="4" t="inlineStr">
        <is>
          <t>In the event the average closing price for the Company’s common stock for
10 consecutive trading days is equal to or greater than $3.00 per share, Tronco shall pay fifty percent of the then outstanding principal
balance together with all accrued, unpaid interest within ten days of the date on which the 10-day trading average first equals or exceeds
$3.00. In the event the average closing price for 10 consecutive trading days is $4.00 per share or greater, Tronco shall pay the entire
outstanding principal balance together with all accrued, unpaid interest within ten (10) days of the date on which the 10-day average
first equals or exceeds $4.00</t>
        </is>
      </c>
      <c r="C9" s="4" t="inlineStr">
        <is>
          <t xml:space="preserve"> </t>
        </is>
      </c>
      <c r="D9" s="4" t="inlineStr">
        <is>
          <t xml:space="preserve"> </t>
        </is>
      </c>
      <c r="E9" s="4" t="inlineStr">
        <is>
          <t xml:space="preserve"> </t>
        </is>
      </c>
      <c r="F9" s="4" t="inlineStr">
        <is>
          <t xml:space="preserve"> </t>
        </is>
      </c>
    </row>
    <row r="10">
      <c r="A10" s="4" t="inlineStr">
        <is>
          <t>Principal and interest payment</t>
        </is>
      </c>
      <c r="B10" s="4" t="inlineStr">
        <is>
          <t xml:space="preserve"> </t>
        </is>
      </c>
      <c r="C10" s="6" t="n">
        <v>350262</v>
      </c>
      <c r="D10" s="4" t="inlineStr">
        <is>
          <t xml:space="preserve"> </t>
        </is>
      </c>
      <c r="E10" s="4" t="inlineStr">
        <is>
          <t xml:space="preserve"> </t>
        </is>
      </c>
      <c r="F10" s="4" t="inlineStr">
        <is>
          <t xml:space="preserve"> </t>
        </is>
      </c>
    </row>
    <row r="11">
      <c r="A11" s="4" t="inlineStr">
        <is>
          <t>Accured interest</t>
        </is>
      </c>
      <c r="B11" s="4" t="inlineStr">
        <is>
          <t xml:space="preserve"> </t>
        </is>
      </c>
      <c r="C11" s="4" t="inlineStr">
        <is>
          <t xml:space="preserve"> </t>
        </is>
      </c>
      <c r="D11" s="4" t="inlineStr">
        <is>
          <t xml:space="preserve"> </t>
        </is>
      </c>
      <c r="E11" s="6" t="n">
        <v>6675000</v>
      </c>
      <c r="F11" s="6" t="n">
        <v>68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52203</v>
      </c>
      <c r="C4" s="6" t="n">
        <v>5172545</v>
      </c>
      <c r="D4" s="6" t="n">
        <v>16700766</v>
      </c>
      <c r="E4" s="6" t="n">
        <v>13843552</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003791</v>
      </c>
      <c r="C6" s="5" t="n">
        <v>2230705</v>
      </c>
      <c r="D6" s="5" t="n">
        <v>6256918</v>
      </c>
      <c r="E6" s="5" t="n">
        <v>6114705</v>
      </c>
    </row>
    <row r="7">
      <c r="A7" s="4" t="inlineStr">
        <is>
          <t>Selling, general, and administrative expenses</t>
        </is>
      </c>
      <c r="B7" s="5" t="n">
        <v>2584740</v>
      </c>
      <c r="C7" s="5" t="n">
        <v>1723221</v>
      </c>
      <c r="D7" s="5" t="n">
        <v>7381020</v>
      </c>
      <c r="E7" s="5" t="n">
        <v>5264270</v>
      </c>
    </row>
    <row r="8">
      <c r="A8" s="4" t="inlineStr">
        <is>
          <t>Depreciation and amortization expense</t>
        </is>
      </c>
      <c r="B8" s="5" t="n">
        <v>337653</v>
      </c>
      <c r="C8" s="5" t="n">
        <v>362773</v>
      </c>
      <c r="D8" s="5" t="n">
        <v>1013116</v>
      </c>
      <c r="E8" s="5" t="n">
        <v>1176151</v>
      </c>
    </row>
    <row r="9">
      <c r="A9" s="4" t="inlineStr">
        <is>
          <t>Total operating cost and expenses</t>
        </is>
      </c>
      <c r="B9" s="5" t="n">
        <v>4926184</v>
      </c>
      <c r="C9" s="5" t="n">
        <v>4316699</v>
      </c>
      <c r="D9" s="5" t="n">
        <v>14651054</v>
      </c>
      <c r="E9" s="5" t="n">
        <v>12555126</v>
      </c>
    </row>
    <row r="10">
      <c r="A10" s="4" t="inlineStr">
        <is>
          <t>Operating income</t>
        </is>
      </c>
      <c r="B10" s="5" t="n">
        <v>126019</v>
      </c>
      <c r="C10" s="5" t="n">
        <v>855846</v>
      </c>
      <c r="D10" s="5" t="n">
        <v>2049712</v>
      </c>
      <c r="E10" s="5" t="n">
        <v>128842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9272</v>
      </c>
      <c r="C12" s="5" t="n">
        <v>10544</v>
      </c>
      <c r="D12" s="5" t="n">
        <v>39926</v>
      </c>
      <c r="E12" s="5" t="n">
        <v>13720</v>
      </c>
    </row>
    <row r="13">
      <c r="A13" s="4" t="inlineStr">
        <is>
          <t>Interest expense</t>
        </is>
      </c>
      <c r="B13" s="5" t="n">
        <v>-200485</v>
      </c>
      <c r="C13" s="5" t="n">
        <v>-154108</v>
      </c>
      <c r="D13" s="5" t="n">
        <v>-484442</v>
      </c>
      <c r="E13" s="5" t="n">
        <v>-410707</v>
      </c>
    </row>
    <row r="14">
      <c r="A14" s="4" t="inlineStr">
        <is>
          <t>Recovery of related party note receivable</t>
        </is>
      </c>
      <c r="B14" s="4" t="inlineStr">
        <is>
          <t xml:space="preserve"> </t>
        </is>
      </c>
      <c r="C14" s="4" t="inlineStr">
        <is>
          <t xml:space="preserve"> </t>
        </is>
      </c>
      <c r="D14" s="5" t="n">
        <v>350262</v>
      </c>
      <c r="E14" s="4" t="inlineStr">
        <is>
          <t xml:space="preserve"> </t>
        </is>
      </c>
    </row>
    <row r="15">
      <c r="A15" s="4" t="inlineStr">
        <is>
          <t>Loss on disposition of assets</t>
        </is>
      </c>
      <c r="B15" s="4" t="inlineStr">
        <is>
          <t xml:space="preserve"> </t>
        </is>
      </c>
      <c r="C15" s="5" t="n">
        <v>-29381</v>
      </c>
      <c r="D15" s="4" t="inlineStr">
        <is>
          <t xml:space="preserve"> </t>
        </is>
      </c>
      <c r="E15" s="5" t="n">
        <v>-51527</v>
      </c>
    </row>
    <row r="16">
      <c r="A16" s="4" t="inlineStr">
        <is>
          <t>Other income</t>
        </is>
      </c>
      <c r="B16" s="5" t="n">
        <v>198894</v>
      </c>
      <c r="C16" s="4" t="inlineStr">
        <is>
          <t xml:space="preserve"> </t>
        </is>
      </c>
      <c r="D16" s="5" t="n">
        <v>198894</v>
      </c>
      <c r="E16" s="4" t="inlineStr">
        <is>
          <t xml:space="preserve"> </t>
        </is>
      </c>
    </row>
    <row r="17">
      <c r="A17" s="4" t="inlineStr">
        <is>
          <t>Other expense</t>
        </is>
      </c>
      <c r="B17" s="5" t="n">
        <v>-43000</v>
      </c>
      <c r="C17" s="4" t="inlineStr">
        <is>
          <t xml:space="preserve"> </t>
        </is>
      </c>
      <c r="D17" s="5" t="n">
        <v>-43000</v>
      </c>
      <c r="E17" s="4" t="inlineStr">
        <is>
          <t xml:space="preserve"> </t>
        </is>
      </c>
    </row>
    <row r="18">
      <c r="A18" s="4" t="inlineStr">
        <is>
          <t>Total other income (expense)</t>
        </is>
      </c>
      <c r="B18" s="5" t="n">
        <v>-35319</v>
      </c>
      <c r="C18" s="5" t="n">
        <v>-172945</v>
      </c>
      <c r="D18" s="5" t="n">
        <v>61640</v>
      </c>
      <c r="E18" s="5" t="n">
        <v>-448514</v>
      </c>
    </row>
    <row r="19">
      <c r="A19" s="4" t="inlineStr">
        <is>
          <t>Income before income taxes</t>
        </is>
      </c>
      <c r="B19" s="5" t="n">
        <v>90700</v>
      </c>
      <c r="C19" s="5" t="n">
        <v>682901</v>
      </c>
      <c r="D19" s="5" t="n">
        <v>2111352</v>
      </c>
      <c r="E19" s="5" t="n">
        <v>839912</v>
      </c>
    </row>
    <row r="20">
      <c r="A20" s="4" t="inlineStr">
        <is>
          <t>Income tax expense</t>
        </is>
      </c>
      <c r="B20" s="5" t="n">
        <v>-76861</v>
      </c>
      <c r="C20" s="5" t="n">
        <v>-44169</v>
      </c>
      <c r="D20" s="5" t="n">
        <v>-261127</v>
      </c>
      <c r="E20" s="5" t="n">
        <v>-107852</v>
      </c>
    </row>
    <row r="21">
      <c r="A21" s="4" t="inlineStr">
        <is>
          <t>Net income</t>
        </is>
      </c>
      <c r="B21" s="6" t="n">
        <v>13839</v>
      </c>
      <c r="C21" s="6" t="n">
        <v>638732</v>
      </c>
      <c r="D21" s="6" t="n">
        <v>1850225</v>
      </c>
      <c r="E21" s="6" t="n">
        <v>732060</v>
      </c>
    </row>
    <row r="22">
      <c r="A22" s="4" t="inlineStr">
        <is>
          <t>Earnings per common share - basic</t>
        </is>
      </c>
      <c r="B22" s="6" t="n">
        <v>0</v>
      </c>
      <c r="C22" s="8" t="n">
        <v>0.02</v>
      </c>
      <c r="D22" s="8" t="n">
        <v>0.06</v>
      </c>
      <c r="E22" s="8" t="n">
        <v>0.03</v>
      </c>
    </row>
    <row r="23">
      <c r="A23" s="4" t="inlineStr">
        <is>
          <t>Weighted average common shares outstanding – basic</t>
        </is>
      </c>
      <c r="B23" s="5" t="n">
        <v>29895347</v>
      </c>
      <c r="C23" s="5" t="n">
        <v>28845456</v>
      </c>
      <c r="D23" s="5" t="n">
        <v>29409602</v>
      </c>
      <c r="E23" s="5" t="n">
        <v>28440722</v>
      </c>
    </row>
    <row r="24">
      <c r="A24" s="4" t="inlineStr">
        <is>
          <t>Earnings per common share - diluted</t>
        </is>
      </c>
      <c r="B24" s="6" t="n">
        <v>0</v>
      </c>
      <c r="C24" s="8" t="n">
        <v>0.02</v>
      </c>
      <c r="D24" s="8" t="n">
        <v>0.06</v>
      </c>
      <c r="E24" s="8" t="n">
        <v>0.03</v>
      </c>
    </row>
    <row r="25">
      <c r="A25" s="4" t="inlineStr">
        <is>
          <t>Weighted average common shares outstanding – diluted</t>
        </is>
      </c>
      <c r="B25" s="5" t="n">
        <v>29965145</v>
      </c>
      <c r="C25" s="5" t="n">
        <v>28855456</v>
      </c>
      <c r="D25" s="5" t="n">
        <v>29479400</v>
      </c>
      <c r="E25" s="5" t="n">
        <v>28450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OBLIGATION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2456310</v>
      </c>
      <c r="C3" s="6" t="n">
        <v>1655363</v>
      </c>
    </row>
    <row r="4">
      <c r="A4" s="4" t="inlineStr">
        <is>
          <t>Less: Current portion of long-term debt, net of discount and debt issuance costs</t>
        </is>
      </c>
      <c r="B4" s="5" t="n">
        <v>-753334</v>
      </c>
      <c r="C4" s="5" t="n">
        <v>-1125864</v>
      </c>
    </row>
    <row r="5">
      <c r="A5" s="4" t="inlineStr">
        <is>
          <t>Total long-term debt, net of current portion, net of discount and debt issuance costs</t>
        </is>
      </c>
      <c r="B5" s="5" t="n">
        <v>1702976</v>
      </c>
      <c r="C5" s="5" t="n">
        <v>529499</v>
      </c>
    </row>
    <row r="6">
      <c r="A6" s="4" t="inlineStr">
        <is>
          <t>Loan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585665</v>
      </c>
      <c r="C8" s="4" t="inlineStr">
        <is>
          <t xml:space="preserve"> </t>
        </is>
      </c>
    </row>
    <row r="9">
      <c r="A9" s="4" t="inlineStr">
        <is>
          <t>Credi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4" t="inlineStr">
        <is>
          <t xml:space="preserve"> </t>
        </is>
      </c>
      <c r="C11" s="5" t="n">
        <v>813713</v>
      </c>
    </row>
    <row r="12">
      <c r="A12" s="4" t="inlineStr">
        <is>
          <t>Machinery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558804</v>
      </c>
      <c r="C14" s="5" t="n">
        <v>664674</v>
      </c>
    </row>
    <row r="15">
      <c r="A15" s="4" t="inlineStr">
        <is>
          <t>Transportation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10328</v>
      </c>
      <c r="C17" s="5" t="n">
        <v>20027</v>
      </c>
    </row>
    <row r="18">
      <c r="A18" s="4" t="inlineStr">
        <is>
          <t>Insurance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301513</v>
      </c>
      <c r="C20" s="6" t="n">
        <v>1569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Details Narrative) - USD ($)</t>
        </is>
      </c>
      <c r="B1" s="2" t="inlineStr">
        <is>
          <t>1 Months Ended</t>
        </is>
      </c>
      <c r="C1" s="2" t="inlineStr">
        <is>
          <t>9 Months Ended</t>
        </is>
      </c>
    </row>
    <row r="2">
      <c r="B2" s="2" t="inlineStr">
        <is>
          <t>Jul. 28, 2023</t>
        </is>
      </c>
      <c r="C2" s="2" t="inlineStr">
        <is>
          <t>Sep. 30, 2023</t>
        </is>
      </c>
      <c r="D2" s="2" t="inlineStr">
        <is>
          <t>Dec. 31, 2022</t>
        </is>
      </c>
      <c r="E2" s="2" t="inlineStr">
        <is>
          <t>Feb. 28, 2019</t>
        </is>
      </c>
    </row>
    <row r="3">
      <c r="A3" s="4" t="inlineStr">
        <is>
          <t>Term Loan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Term loan</t>
        </is>
      </c>
      <c r="B5" s="10" t="n">
        <v>0.0818</v>
      </c>
      <c r="C5" s="4" t="inlineStr">
        <is>
          <t xml:space="preserve"> </t>
        </is>
      </c>
      <c r="D5" s="4" t="inlineStr">
        <is>
          <t xml:space="preserve"> </t>
        </is>
      </c>
      <c r="E5" s="4" t="inlineStr">
        <is>
          <t xml:space="preserve"> </t>
        </is>
      </c>
    </row>
    <row r="6">
      <c r="A6" s="4" t="inlineStr">
        <is>
          <t>Equipment Loan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6" t="n">
        <v>559000</v>
      </c>
      <c r="D8" s="6" t="n">
        <v>665000</v>
      </c>
      <c r="E8" s="4" t="inlineStr">
        <is>
          <t xml:space="preserve"> </t>
        </is>
      </c>
    </row>
    <row r="9">
      <c r="A9" s="4" t="inlineStr">
        <is>
          <t>Equipment Loans [Member] | Minimum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Term loan</t>
        </is>
      </c>
      <c r="B11" s="4" t="inlineStr">
        <is>
          <t xml:space="preserve"> </t>
        </is>
      </c>
      <c r="C11" s="10" t="n">
        <v>0.055</v>
      </c>
      <c r="D11" s="4" t="inlineStr">
        <is>
          <t xml:space="preserve"> </t>
        </is>
      </c>
      <c r="E11" s="4" t="inlineStr">
        <is>
          <t xml:space="preserve"> </t>
        </is>
      </c>
    </row>
    <row r="12">
      <c r="A12" s="4" t="inlineStr">
        <is>
          <t>Equipment Loans [Member] | Maximum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Term loan</t>
        </is>
      </c>
      <c r="B14" s="4" t="inlineStr">
        <is>
          <t xml:space="preserve"> </t>
        </is>
      </c>
      <c r="C14" s="10" t="n">
        <v>0.0594</v>
      </c>
      <c r="D14" s="4" t="inlineStr">
        <is>
          <t xml:space="preserve"> </t>
        </is>
      </c>
      <c r="E14" s="4" t="inlineStr">
        <is>
          <t xml:space="preserve"> </t>
        </is>
      </c>
    </row>
    <row r="15">
      <c r="A15" s="4" t="inlineStr">
        <is>
          <t>Transportation Loans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Term loan</t>
        </is>
      </c>
      <c r="B17" s="4" t="inlineStr">
        <is>
          <t xml:space="preserve"> </t>
        </is>
      </c>
      <c r="C17" s="10" t="n">
        <v>0.0699</v>
      </c>
      <c r="D17" s="4" t="inlineStr">
        <is>
          <t xml:space="preserve"> </t>
        </is>
      </c>
      <c r="E17" s="4" t="inlineStr">
        <is>
          <t xml:space="preserve"> </t>
        </is>
      </c>
    </row>
    <row r="18">
      <c r="A18" s="4" t="inlineStr">
        <is>
          <t>Loan matures</t>
        </is>
      </c>
      <c r="B18" s="4" t="inlineStr">
        <is>
          <t xml:space="preserve"> </t>
        </is>
      </c>
      <c r="C18" s="4" t="inlineStr">
        <is>
          <t>June 2024</t>
        </is>
      </c>
      <c r="D18" s="4" t="inlineStr">
        <is>
          <t xml:space="preserve"> </t>
        </is>
      </c>
      <c r="E18" s="4" t="inlineStr">
        <is>
          <t xml:space="preserve"> </t>
        </is>
      </c>
    </row>
    <row r="19">
      <c r="A19" s="4" t="inlineStr">
        <is>
          <t>Insurance Loans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Term loan</t>
        </is>
      </c>
      <c r="B21" s="4" t="inlineStr">
        <is>
          <t xml:space="preserve"> </t>
        </is>
      </c>
      <c r="C21" s="10" t="n">
        <v>0.0708</v>
      </c>
      <c r="D21" s="10" t="n">
        <v>0.07530000000000001</v>
      </c>
      <c r="E21" s="4" t="inlineStr">
        <is>
          <t xml:space="preserve"> </t>
        </is>
      </c>
    </row>
    <row r="22">
      <c r="A22" s="4" t="inlineStr">
        <is>
          <t>Notes payable</t>
        </is>
      </c>
      <c r="B22" s="4" t="inlineStr">
        <is>
          <t xml:space="preserve"> </t>
        </is>
      </c>
      <c r="C22" s="6" t="n">
        <v>302000</v>
      </c>
      <c r="D22" s="6" t="n">
        <v>157000</v>
      </c>
      <c r="E22" s="4" t="inlineStr">
        <is>
          <t xml:space="preserve"> </t>
        </is>
      </c>
    </row>
    <row r="23">
      <c r="A23" s="4" t="inlineStr">
        <is>
          <t>Loan Agreement [Member] | Revolving Lin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current borrowing capacity</t>
        </is>
      </c>
      <c r="B25" s="6" t="n">
        <v>750000</v>
      </c>
      <c r="C25" s="5" t="n">
        <v>0</v>
      </c>
      <c r="D25" s="4" t="inlineStr">
        <is>
          <t xml:space="preserve"> </t>
        </is>
      </c>
      <c r="E25" s="4" t="inlineStr">
        <is>
          <t xml:space="preserve"> </t>
        </is>
      </c>
    </row>
    <row r="26">
      <c r="A26" s="4" t="inlineStr">
        <is>
          <t>Term loan</t>
        </is>
      </c>
      <c r="B26" s="9" t="n">
        <v>0.5</v>
      </c>
      <c r="C26" s="4" t="inlineStr">
        <is>
          <t xml:space="preserve"> </t>
        </is>
      </c>
      <c r="D26" s="4" t="inlineStr">
        <is>
          <t xml:space="preserve"> </t>
        </is>
      </c>
      <c r="E26" s="4" t="inlineStr">
        <is>
          <t xml:space="preserve"> </t>
        </is>
      </c>
    </row>
    <row r="27">
      <c r="A27" s="4" t="inlineStr">
        <is>
          <t>Loan maturity date</t>
        </is>
      </c>
      <c r="B27" s="4" t="inlineStr">
        <is>
          <t>Jul. 28,  2025</t>
        </is>
      </c>
      <c r="C27" s="4" t="inlineStr">
        <is>
          <t xml:space="preserve"> </t>
        </is>
      </c>
      <c r="D27" s="4" t="inlineStr">
        <is>
          <t xml:space="preserve"> </t>
        </is>
      </c>
      <c r="E27" s="4" t="inlineStr">
        <is>
          <t xml:space="preserve"> </t>
        </is>
      </c>
    </row>
    <row r="28">
      <c r="A28" s="4" t="inlineStr">
        <is>
          <t>Loan Agreement [Member] | Term Loan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Loan maturity date</t>
        </is>
      </c>
      <c r="B30" s="4" t="inlineStr">
        <is>
          <t>Jul. 28,  2028</t>
        </is>
      </c>
      <c r="C30" s="4" t="inlineStr">
        <is>
          <t xml:space="preserve"> </t>
        </is>
      </c>
      <c r="D30" s="4" t="inlineStr">
        <is>
          <t xml:space="preserve"> </t>
        </is>
      </c>
      <c r="E30" s="4" t="inlineStr">
        <is>
          <t xml:space="preserve"> </t>
        </is>
      </c>
    </row>
    <row r="31">
      <c r="A31" s="4" t="inlineStr">
        <is>
          <t>Long term line of credit</t>
        </is>
      </c>
      <c r="B31" s="6" t="n">
        <v>1719200</v>
      </c>
      <c r="C31" s="6" t="n">
        <v>1673000</v>
      </c>
      <c r="D31" s="4" t="inlineStr">
        <is>
          <t xml:space="preserve"> </t>
        </is>
      </c>
      <c r="E31" s="4" t="inlineStr">
        <is>
          <t xml:space="preserve"> </t>
        </is>
      </c>
    </row>
    <row r="32">
      <c r="A32" s="4" t="inlineStr">
        <is>
          <t>Loan and security agreement [Member] | Austin Financial Services Inc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Long term line of credit</t>
        </is>
      </c>
      <c r="B34" s="4" t="inlineStr">
        <is>
          <t xml:space="preserve"> </t>
        </is>
      </c>
      <c r="C34" s="4" t="inlineStr">
        <is>
          <t xml:space="preserve"> </t>
        </is>
      </c>
      <c r="D34" s="4" t="inlineStr">
        <is>
          <t xml:space="preserve"> </t>
        </is>
      </c>
      <c r="E34" s="6" t="n">
        <v>4300000</v>
      </c>
    </row>
    <row r="35">
      <c r="A35" s="4" t="inlineStr">
        <is>
          <t>Loan and security agreement [Member] | Austin Financial Services Inc [Member] | Term Loan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Long term line of credit</t>
        </is>
      </c>
      <c r="B37" s="4" t="inlineStr">
        <is>
          <t xml:space="preserve"> </t>
        </is>
      </c>
      <c r="C37" s="4" t="inlineStr">
        <is>
          <t xml:space="preserve"> </t>
        </is>
      </c>
      <c r="D37" s="4" t="inlineStr">
        <is>
          <t xml:space="preserve"> </t>
        </is>
      </c>
      <c r="E37" s="5" t="n">
        <v>800000</v>
      </c>
    </row>
    <row r="38">
      <c r="A38" s="4" t="inlineStr">
        <is>
          <t>Loan and security agreement [Member] | Austin Financial Services Inc [Member] | Revolving Credit Facility [Member]</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Long term line of credit</t>
        </is>
      </c>
      <c r="B40" s="4" t="inlineStr">
        <is>
          <t xml:space="preserve"> </t>
        </is>
      </c>
      <c r="C40" s="4" t="inlineStr">
        <is>
          <t xml:space="preserve"> </t>
        </is>
      </c>
      <c r="D40" s="4" t="inlineStr">
        <is>
          <t xml:space="preserve"> </t>
        </is>
      </c>
      <c r="E40" s="6" t="n">
        <v>3500000</v>
      </c>
    </row>
    <row r="41">
      <c r="A41" s="4" t="inlineStr">
        <is>
          <t>Loan and security agreement [Member] | Revolving Line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Line of credit interest rate</t>
        </is>
      </c>
      <c r="B43" s="9" t="n">
        <v>0.01</v>
      </c>
      <c r="C43" s="4" t="inlineStr">
        <is>
          <t xml:space="preserve"> </t>
        </is>
      </c>
      <c r="D43" s="4" t="inlineStr">
        <is>
          <t xml:space="preserve"> </t>
        </is>
      </c>
      <c r="E43" s="4" t="inlineStr">
        <is>
          <t xml:space="preserve"> </t>
        </is>
      </c>
    </row>
    <row r="44">
      <c r="A44" s="4" t="inlineStr">
        <is>
          <t>Management fee rate, percentage</t>
        </is>
      </c>
      <c r="B44" s="4" t="inlineStr">
        <is>
          <t xml:space="preserve"> </t>
        </is>
      </c>
      <c r="C44" s="10" t="n">
        <v>0.095</v>
      </c>
      <c r="D44" s="4" t="inlineStr">
        <is>
          <t xml:space="preserve"> </t>
        </is>
      </c>
      <c r="E44" s="4" t="inlineStr">
        <is>
          <t xml:space="preserve"> </t>
        </is>
      </c>
    </row>
    <row r="45">
      <c r="A45" s="4" t="inlineStr">
        <is>
          <t>Maximum [Member] | Revolving Line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Line of credit interest rate</t>
        </is>
      </c>
      <c r="B47" s="10" t="n">
        <v>0.07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ANCING OBLIGATION LIABILITY (Details) - USD ($)</t>
        </is>
      </c>
      <c r="B1" s="2" t="inlineStr">
        <is>
          <t>Sep. 30, 2023</t>
        </is>
      </c>
      <c r="C1" s="2" t="inlineStr">
        <is>
          <t>Dec. 31, 2022</t>
        </is>
      </c>
    </row>
    <row r="2">
      <c r="A2" s="3" t="inlineStr">
        <is>
          <t>Financing Obligation Liability</t>
        </is>
      </c>
      <c r="B2" s="4" t="inlineStr">
        <is>
          <t xml:space="preserve"> </t>
        </is>
      </c>
      <c r="C2" s="4" t="inlineStr">
        <is>
          <t xml:space="preserve"> </t>
        </is>
      </c>
    </row>
    <row r="3">
      <c r="A3" s="4" t="inlineStr">
        <is>
          <t>Financing obligation for sale-leaseback transaction</t>
        </is>
      </c>
      <c r="B3" s="6" t="n">
        <v>4057537</v>
      </c>
      <c r="C3" s="6" t="n">
        <v>4112658</v>
      </c>
    </row>
    <row r="4">
      <c r="A4" s="4" t="inlineStr">
        <is>
          <t>Current principal portion of finance obligation</t>
        </is>
      </c>
      <c r="B4" s="5" t="n">
        <v>-81259</v>
      </c>
      <c r="C4" s="5" t="n">
        <v>-74636</v>
      </c>
    </row>
    <row r="5">
      <c r="A5" s="4" t="inlineStr">
        <is>
          <t>Non-current portion of financing obligation</t>
        </is>
      </c>
      <c r="B5" s="6" t="n">
        <v>3976278</v>
      </c>
      <c r="C5" s="6" t="n">
        <v>4038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FINANCING OBLIGATION LIABILITY (Details Narrative) - USD ($)</t>
        </is>
      </c>
      <c r="C1" s="2" t="inlineStr">
        <is>
          <t>9 Months Ended</t>
        </is>
      </c>
    </row>
    <row r="2">
      <c r="B2" s="2" t="inlineStr">
        <is>
          <t>Dec. 07, 2020</t>
        </is>
      </c>
      <c r="C2" s="2" t="inlineStr">
        <is>
          <t>Sep. 30, 2023</t>
        </is>
      </c>
      <c r="D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3123770</v>
      </c>
      <c r="D4" s="6" t="n">
        <v>2600902</v>
      </c>
    </row>
    <row r="5">
      <c r="A5" s="4" t="inlineStr">
        <is>
          <t>Sal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financial obligation</t>
        </is>
      </c>
      <c r="B7" s="6" t="n">
        <v>1622106</v>
      </c>
      <c r="C7" s="4" t="inlineStr">
        <is>
          <t xml:space="preserve"> </t>
        </is>
      </c>
      <c r="D7" s="4" t="inlineStr">
        <is>
          <t xml:space="preserve"> </t>
        </is>
      </c>
    </row>
    <row r="8">
      <c r="A8" s="4" t="inlineStr">
        <is>
          <t>Real estate debt retired</t>
        </is>
      </c>
      <c r="B8" s="5" t="n">
        <v>2638773</v>
      </c>
      <c r="C8" s="4" t="inlineStr">
        <is>
          <t xml:space="preserve"> </t>
        </is>
      </c>
      <c r="D8" s="4" t="inlineStr">
        <is>
          <t xml:space="preserve"> </t>
        </is>
      </c>
    </row>
    <row r="9">
      <c r="A9" s="4" t="inlineStr">
        <is>
          <t>Financing obligation liability</t>
        </is>
      </c>
      <c r="B9" s="6" t="n">
        <v>4260879</v>
      </c>
      <c r="C9" s="4" t="inlineStr">
        <is>
          <t xml:space="preserve"> </t>
        </is>
      </c>
      <c r="D9" s="4" t="inlineStr">
        <is>
          <t xml:space="preserve"> </t>
        </is>
      </c>
    </row>
    <row r="10">
      <c r="A10" s="4" t="inlineStr">
        <is>
          <t>Implied interest rate</t>
        </is>
      </c>
      <c r="B10" s="9" t="n">
        <v>0.06</v>
      </c>
      <c r="C10" s="4" t="inlineStr">
        <is>
          <t xml:space="preserve"> </t>
        </is>
      </c>
      <c r="D10" s="4" t="inlineStr">
        <is>
          <t xml:space="preserve"> </t>
        </is>
      </c>
    </row>
    <row r="11">
      <c r="A11" s="4" t="inlineStr">
        <is>
          <t>Financing obligation residual amount</t>
        </is>
      </c>
      <c r="B11" s="6" t="n">
        <v>2188710</v>
      </c>
      <c r="C11" s="4" t="inlineStr">
        <is>
          <t xml:space="preserve"> </t>
        </is>
      </c>
      <c r="D11" s="4" t="inlineStr">
        <is>
          <t xml:space="preserve"> </t>
        </is>
      </c>
    </row>
    <row r="12">
      <c r="A12" s="4" t="inlineStr">
        <is>
          <t>Principal payments</t>
        </is>
      </c>
      <c r="B12" s="4" t="inlineStr">
        <is>
          <t xml:space="preserve"> </t>
        </is>
      </c>
      <c r="C12" s="6" t="n">
        <v>55121</v>
      </c>
      <c r="D12" s="6" t="n">
        <v>48455</v>
      </c>
    </row>
    <row r="13">
      <c r="A13" s="4" t="inlineStr">
        <is>
          <t>Sale Agreement [Member] | UTAH</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urchase price</t>
        </is>
      </c>
      <c r="B15" s="6" t="n">
        <v>4448500</v>
      </c>
      <c r="C15" s="4" t="inlineStr">
        <is>
          <t xml:space="preserve"> </t>
        </is>
      </c>
      <c r="D15" s="4" t="inlineStr">
        <is>
          <t xml:space="preserve"> </t>
        </is>
      </c>
    </row>
    <row r="16">
      <c r="A16" s="4" t="inlineStr">
        <is>
          <t>Lessee finance lease description</t>
        </is>
      </c>
      <c r="B16" s="4" t="inlineStr">
        <is>
          <t>the Company entered into a fifteen-year lease agreement</t>
        </is>
      </c>
      <c r="C16" s="4" t="inlineStr">
        <is>
          <t xml:space="preserve"> </t>
        </is>
      </c>
      <c r="D16" s="4" t="inlineStr">
        <is>
          <t xml:space="preserve"> </t>
        </is>
      </c>
    </row>
    <row r="17">
      <c r="A17" s="4" t="inlineStr">
        <is>
          <t>Lease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ease cost</t>
        </is>
      </c>
      <c r="B19" s="6" t="n">
        <v>311395</v>
      </c>
      <c r="C19" s="4" t="inlineStr">
        <is>
          <t xml:space="preserve"> </t>
        </is>
      </c>
      <c r="D19" s="4" t="inlineStr">
        <is>
          <t xml:space="preserve"> </t>
        </is>
      </c>
    </row>
    <row r="20">
      <c r="A20" s="4" t="inlineStr">
        <is>
          <t>Annual rent increases</t>
        </is>
      </c>
      <c r="B20" s="10" t="n">
        <v>0.01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4" t="inlineStr">
        <is>
          <t>Star Equity Holdings [Member]</t>
        </is>
      </c>
      <c r="B3" s="4" t="inlineStr">
        <is>
          <t xml:space="preserve"> </t>
        </is>
      </c>
    </row>
    <row r="4">
      <c r="A4" s="4" t="inlineStr">
        <is>
          <t>Purchases and sales of securities</t>
        </is>
      </c>
      <c r="B4" s="6" t="n">
        <v>1988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839</v>
      </c>
      <c r="C4" s="6" t="n">
        <v>638732</v>
      </c>
      <c r="D4" s="6" t="n">
        <v>1850225</v>
      </c>
      <c r="E4" s="6" t="n">
        <v>73206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t>
        </is>
      </c>
      <c r="B6" s="5" t="n">
        <v>29895347</v>
      </c>
      <c r="C6" s="5" t="n">
        <v>28845456</v>
      </c>
      <c r="D6" s="5" t="n">
        <v>29409602</v>
      </c>
      <c r="E6" s="5" t="n">
        <v>28440722</v>
      </c>
    </row>
    <row r="7">
      <c r="A7" s="4" t="inlineStr">
        <is>
          <t>Effect of dilutive options</t>
        </is>
      </c>
      <c r="B7" s="5" t="n">
        <v>69798</v>
      </c>
      <c r="C7" s="5" t="n">
        <v>10000</v>
      </c>
      <c r="D7" s="5" t="n">
        <v>69798</v>
      </c>
      <c r="E7" s="5" t="n">
        <v>10000</v>
      </c>
    </row>
    <row r="8">
      <c r="A8" s="4" t="inlineStr">
        <is>
          <t>Weighted average shares of common stock outstanding - diluted</t>
        </is>
      </c>
      <c r="B8" s="5" t="n">
        <v>29965145</v>
      </c>
      <c r="C8" s="5" t="n">
        <v>28855456</v>
      </c>
      <c r="D8" s="5" t="n">
        <v>29479400</v>
      </c>
      <c r="E8" s="5" t="n">
        <v>28450722</v>
      </c>
    </row>
    <row r="9">
      <c r="A9" s="4" t="inlineStr">
        <is>
          <t>Earnings per common share – basic</t>
        </is>
      </c>
      <c r="B9" s="6" t="n">
        <v>0</v>
      </c>
      <c r="C9" s="8" t="n">
        <v>0.02</v>
      </c>
      <c r="D9" s="8" t="n">
        <v>0.06</v>
      </c>
      <c r="E9" s="8" t="n">
        <v>0.03</v>
      </c>
    </row>
    <row r="10">
      <c r="A10" s="4" t="inlineStr">
        <is>
          <t>Earnings per common share - diluted</t>
        </is>
      </c>
      <c r="B10" s="6" t="n">
        <v>0</v>
      </c>
      <c r="C10" s="8" t="n">
        <v>0.02</v>
      </c>
      <c r="D10" s="8" t="n">
        <v>0.06</v>
      </c>
      <c r="E10" s="8" t="n">
        <v>0.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23" customWidth="1" min="3" max="3"/>
  </cols>
  <sheetData>
    <row r="1">
      <c r="A1" s="1" t="inlineStr">
        <is>
          <t>SCHEDULE OF OTHER INFORMATION RELATED TO OPERATING LEASE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t>
        </is>
      </c>
      <c r="B4" s="6" t="n">
        <v>237129</v>
      </c>
      <c r="C4" s="6" t="n">
        <v>194194</v>
      </c>
    </row>
    <row r="5">
      <c r="A5" s="4" t="inlineStr">
        <is>
          <t>Weighted average remaining lease term</t>
        </is>
      </c>
      <c r="B5" s="4" t="inlineStr">
        <is>
          <t>2 years 2 months 8 days</t>
        </is>
      </c>
      <c r="C5" s="4" t="inlineStr">
        <is>
          <t>3 years 1 month 9 days</t>
        </is>
      </c>
    </row>
    <row r="6">
      <c r="A6" s="4" t="inlineStr">
        <is>
          <t>Weighted average discount rate</t>
        </is>
      </c>
      <c r="B6" s="10" t="n">
        <v>0.0725</v>
      </c>
      <c r="C6" s="10" t="n">
        <v>0.07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63483</v>
      </c>
      <c r="C3" s="6" t="n">
        <v>52749</v>
      </c>
      <c r="D3" s="6" t="n">
        <v>189320</v>
      </c>
      <c r="E3" s="6" t="n">
        <v>77791</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Operating lease term</t>
        </is>
      </c>
      <c r="B5" s="4" t="inlineStr">
        <is>
          <t>1 year</t>
        </is>
      </c>
      <c r="C5" s="4" t="inlineStr">
        <is>
          <t xml:space="preserve"> </t>
        </is>
      </c>
      <c r="D5" s="4" t="inlineStr">
        <is>
          <t>1 year</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3 years</t>
        </is>
      </c>
      <c r="C7" s="4" t="inlineStr">
        <is>
          <t xml:space="preserve"> </t>
        </is>
      </c>
      <c r="D7" s="4" t="inlineStr">
        <is>
          <t>3 years</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SEGMENTS INFORMATION WITH GEOGRAPHIC AREA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052203</v>
      </c>
      <c r="C4" s="6" t="n">
        <v>5172545</v>
      </c>
      <c r="D4" s="6" t="n">
        <v>16700766</v>
      </c>
      <c r="E4" s="6" t="n">
        <v>13843552</v>
      </c>
    </row>
    <row r="5">
      <c r="A5" s="3" t="inlineStr">
        <is>
          <t>Operating income:</t>
        </is>
      </c>
      <c r="B5" s="4" t="inlineStr">
        <is>
          <t xml:space="preserve"> </t>
        </is>
      </c>
      <c r="C5" s="4" t="inlineStr">
        <is>
          <t xml:space="preserve"> </t>
        </is>
      </c>
      <c r="D5" s="4" t="inlineStr">
        <is>
          <t xml:space="preserve"> </t>
        </is>
      </c>
      <c r="E5" s="4" t="inlineStr">
        <is>
          <t xml:space="preserve"> </t>
        </is>
      </c>
    </row>
    <row r="6">
      <c r="A6" s="4" t="inlineStr">
        <is>
          <t>Total operating income</t>
        </is>
      </c>
      <c r="B6" s="5" t="n">
        <v>126019</v>
      </c>
      <c r="C6" s="5" t="n">
        <v>855846</v>
      </c>
      <c r="D6" s="5" t="n">
        <v>2049712</v>
      </c>
      <c r="E6" s="5" t="n">
        <v>1288426</v>
      </c>
    </row>
    <row r="7">
      <c r="A7" s="4" t="inlineStr">
        <is>
          <t>North America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revenue</t>
        </is>
      </c>
      <c r="B9" s="5" t="n">
        <v>4469415</v>
      </c>
      <c r="C9" s="5" t="n">
        <v>4622614</v>
      </c>
      <c r="D9" s="5" t="n">
        <v>14269529</v>
      </c>
      <c r="E9" s="5" t="n">
        <v>12388746</v>
      </c>
    </row>
    <row r="10">
      <c r="A10" s="3" t="inlineStr">
        <is>
          <t>Operating income:</t>
        </is>
      </c>
      <c r="B10" s="4" t="inlineStr">
        <is>
          <t xml:space="preserve"> </t>
        </is>
      </c>
      <c r="C10" s="4" t="inlineStr">
        <is>
          <t xml:space="preserve"> </t>
        </is>
      </c>
      <c r="D10" s="4" t="inlineStr">
        <is>
          <t xml:space="preserve"> </t>
        </is>
      </c>
      <c r="E10" s="4" t="inlineStr">
        <is>
          <t xml:space="preserve"> </t>
        </is>
      </c>
    </row>
    <row r="11">
      <c r="A11" s="4" t="inlineStr">
        <is>
          <t>Total operating income</t>
        </is>
      </c>
      <c r="B11" s="5" t="n">
        <v>3090249</v>
      </c>
      <c r="C11" s="5" t="n">
        <v>2491559</v>
      </c>
      <c r="D11" s="5" t="n">
        <v>9532896</v>
      </c>
      <c r="E11" s="5" t="n">
        <v>6717159</v>
      </c>
    </row>
    <row r="12">
      <c r="A12" s="4" t="inlineStr">
        <is>
          <t>International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revenue</t>
        </is>
      </c>
      <c r="B14" s="5" t="n">
        <v>582788</v>
      </c>
      <c r="C14" s="5" t="n">
        <v>549931</v>
      </c>
      <c r="D14" s="5" t="n">
        <v>2431237</v>
      </c>
      <c r="E14" s="5" t="n">
        <v>1454806</v>
      </c>
    </row>
    <row r="15">
      <c r="A15" s="3" t="inlineStr">
        <is>
          <t>Operating income:</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5" t="n">
        <v>-379498</v>
      </c>
      <c r="C16" s="5" t="n">
        <v>87067</v>
      </c>
      <c r="D16" s="5" t="n">
        <v>-102432</v>
      </c>
      <c r="E16" s="5" t="n">
        <v>-165035</v>
      </c>
    </row>
    <row r="17">
      <c r="A17" s="4" t="inlineStr">
        <is>
          <t>Corporate Costs Unallocated [Member]</t>
        </is>
      </c>
      <c r="B17" s="4" t="inlineStr">
        <is>
          <t xml:space="preserve"> </t>
        </is>
      </c>
      <c r="C17" s="4" t="inlineStr">
        <is>
          <t xml:space="preserve"> </t>
        </is>
      </c>
      <c r="D17" s="4" t="inlineStr">
        <is>
          <t xml:space="preserve"> </t>
        </is>
      </c>
      <c r="E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row>
    <row r="19">
      <c r="A19" s="4" t="inlineStr">
        <is>
          <t>Total operating income</t>
        </is>
      </c>
      <c r="B19" s="6" t="n">
        <v>-2584732</v>
      </c>
      <c r="C19" s="6" t="n">
        <v>-1722780</v>
      </c>
      <c r="D19" s="6" t="n">
        <v>-7380752</v>
      </c>
      <c r="E19" s="6" t="n">
        <v>-52636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52203</v>
      </c>
      <c r="C4" s="6" t="n">
        <v>5172545</v>
      </c>
      <c r="D4" s="6" t="n">
        <v>16700766</v>
      </c>
      <c r="E4" s="6" t="n">
        <v>13843552</v>
      </c>
    </row>
    <row r="5">
      <c r="A5" s="4" t="inlineStr">
        <is>
          <t>MEX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6000</v>
      </c>
      <c r="C7" s="6" t="n">
        <v>59000</v>
      </c>
      <c r="D7" s="6" t="n">
        <v>46000</v>
      </c>
      <c r="E7" s="6" t="n">
        <v>5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50225</v>
      </c>
      <c r="C4" s="6" t="n">
        <v>7320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013115</v>
      </c>
      <c r="C6" s="5" t="n">
        <v>1176151</v>
      </c>
    </row>
    <row r="7">
      <c r="A7" s="4" t="inlineStr">
        <is>
          <t>Share-based compensation expense</t>
        </is>
      </c>
      <c r="B7" s="5" t="n">
        <v>689265</v>
      </c>
      <c r="C7" s="5" t="n">
        <v>640816</v>
      </c>
    </row>
    <row r="8">
      <c r="A8" s="4" t="inlineStr">
        <is>
          <t>Amortization of right-of-use assets</t>
        </is>
      </c>
      <c r="B8" s="5" t="n">
        <v>157291</v>
      </c>
      <c r="C8" s="4" t="inlineStr">
        <is>
          <t xml:space="preserve"> </t>
        </is>
      </c>
    </row>
    <row r="9">
      <c r="A9" s="4" t="inlineStr">
        <is>
          <t>Amortization of deferred loan costs</t>
        </is>
      </c>
      <c r="B9" s="5" t="n">
        <v>6100</v>
      </c>
      <c r="C9" s="5" t="n">
        <v>13893</v>
      </c>
    </row>
    <row r="10">
      <c r="A10" s="4" t="inlineStr">
        <is>
          <t>Loss on disposition of assets</t>
        </is>
      </c>
      <c r="B10" s="4" t="inlineStr">
        <is>
          <t xml:space="preserve"> </t>
        </is>
      </c>
      <c r="C10" s="5" t="n">
        <v>51527</v>
      </c>
    </row>
    <row r="11">
      <c r="A11" s="3" t="inlineStr">
        <is>
          <t>Changes in operating assets and liabilities:</t>
        </is>
      </c>
      <c r="B11" s="4" t="inlineStr">
        <is>
          <t xml:space="preserve"> </t>
        </is>
      </c>
      <c r="C11" s="4" t="inlineStr">
        <is>
          <t xml:space="preserve"> </t>
        </is>
      </c>
    </row>
    <row r="12">
      <c r="A12" s="4" t="inlineStr">
        <is>
          <t>Accounts receivable</t>
        </is>
      </c>
      <c r="B12" s="5" t="n">
        <v>802547</v>
      </c>
      <c r="C12" s="5" t="n">
        <v>-1211713</v>
      </c>
    </row>
    <row r="13">
      <c r="A13" s="4" t="inlineStr">
        <is>
          <t>Inventories</t>
        </is>
      </c>
      <c r="B13" s="5" t="n">
        <v>-1137773</v>
      </c>
      <c r="C13" s="5" t="n">
        <v>-446866</v>
      </c>
    </row>
    <row r="14">
      <c r="A14" s="4" t="inlineStr">
        <is>
          <t>Prepaid expenses and other current assets</t>
        </is>
      </c>
      <c r="B14" s="5" t="n">
        <v>-420726</v>
      </c>
      <c r="C14" s="5" t="n">
        <v>-777457</v>
      </c>
    </row>
    <row r="15">
      <c r="A15" s="4" t="inlineStr">
        <is>
          <t>Accounts payable, accrued expenses, and other liabilities</t>
        </is>
      </c>
      <c r="B15" s="5" t="n">
        <v>1022422</v>
      </c>
      <c r="C15" s="5" t="n">
        <v>1100571</v>
      </c>
    </row>
    <row r="16">
      <c r="A16" s="4" t="inlineStr">
        <is>
          <t>Income tax payable</t>
        </is>
      </c>
      <c r="B16" s="5" t="n">
        <v>201559</v>
      </c>
      <c r="C16" s="5" t="n">
        <v>57591</v>
      </c>
    </row>
    <row r="17">
      <c r="A17" s="4" t="inlineStr">
        <is>
          <t>Net cash provided by operating activities</t>
        </is>
      </c>
      <c r="B17" s="5" t="n">
        <v>4184025</v>
      </c>
      <c r="C17" s="5" t="n">
        <v>1336573</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3123770</v>
      </c>
      <c r="C19" s="5" t="n">
        <v>-2600902</v>
      </c>
    </row>
    <row r="20">
      <c r="A20" s="4" t="inlineStr">
        <is>
          <t>Proceeds from recovery of related party note receivable</t>
        </is>
      </c>
      <c r="B20" s="5" t="n">
        <v>350262</v>
      </c>
      <c r="C20" s="4" t="inlineStr">
        <is>
          <t xml:space="preserve"> </t>
        </is>
      </c>
    </row>
    <row r="21">
      <c r="A21" s="4" t="inlineStr">
        <is>
          <t>Net cash used in investing activities</t>
        </is>
      </c>
      <c r="B21" s="5" t="n">
        <v>-2773508</v>
      </c>
      <c r="C21" s="5" t="n">
        <v>-2600902</v>
      </c>
    </row>
    <row r="22">
      <c r="A22" s="3" t="inlineStr">
        <is>
          <t>Cash Flows from Financing Activities</t>
        </is>
      </c>
      <c r="B22" s="4" t="inlineStr">
        <is>
          <t xml:space="preserve"> </t>
        </is>
      </c>
      <c r="C22" s="4" t="inlineStr">
        <is>
          <t xml:space="preserve"> </t>
        </is>
      </c>
    </row>
    <row r="23">
      <c r="A23" s="4" t="inlineStr">
        <is>
          <t>Principal payments on debt</t>
        </is>
      </c>
      <c r="B23" s="5" t="n">
        <v>-425505</v>
      </c>
      <c r="C23" s="5" t="n">
        <v>-508146</v>
      </c>
    </row>
    <row r="24">
      <c r="A24" s="4" t="inlineStr">
        <is>
          <t>Proceeds received from debt</t>
        </is>
      </c>
      <c r="B24" s="5" t="n">
        <v>2072406</v>
      </c>
      <c r="C24" s="5" t="n">
        <v>997134</v>
      </c>
    </row>
    <row r="25">
      <c r="A25" s="4" t="inlineStr">
        <is>
          <t>Payments on revolving loans</t>
        </is>
      </c>
      <c r="B25" s="5" t="n">
        <v>-1645427</v>
      </c>
      <c r="C25" s="5" t="n">
        <v>-633440</v>
      </c>
    </row>
    <row r="26">
      <c r="A26" s="4" t="inlineStr">
        <is>
          <t>Proceeds received from revolving loans</t>
        </is>
      </c>
      <c r="B26" s="5" t="n">
        <v>828626</v>
      </c>
      <c r="C26" s="5" t="n">
        <v>633435</v>
      </c>
    </row>
    <row r="27">
      <c r="A27" s="4" t="inlineStr">
        <is>
          <t>Payments of deferred loan costs</t>
        </is>
      </c>
      <c r="B27" s="5" t="n">
        <v>-90376</v>
      </c>
      <c r="C27" s="4" t="inlineStr">
        <is>
          <t xml:space="preserve"> </t>
        </is>
      </c>
    </row>
    <row r="28">
      <c r="A28" s="4" t="inlineStr">
        <is>
          <t>Proceeds from exercise of stock options</t>
        </is>
      </c>
      <c r="B28" s="5" t="n">
        <v>6408</v>
      </c>
      <c r="C28" s="4" t="inlineStr">
        <is>
          <t xml:space="preserve"> </t>
        </is>
      </c>
    </row>
    <row r="29">
      <c r="A29" s="4" t="inlineStr">
        <is>
          <t>Net cash provided by financing activities</t>
        </is>
      </c>
      <c r="B29" s="5" t="n">
        <v>746132</v>
      </c>
      <c r="C29" s="5" t="n">
        <v>488983</v>
      </c>
    </row>
    <row r="30">
      <c r="A30" s="4" t="inlineStr">
        <is>
          <t>Net (decrease) increase in cash and restricted cash</t>
        </is>
      </c>
      <c r="B30" s="5" t="n">
        <v>2156649</v>
      </c>
      <c r="C30" s="5" t="n">
        <v>-775346</v>
      </c>
    </row>
    <row r="31">
      <c r="A31" s="4" t="inlineStr">
        <is>
          <t>Cash and restricted cash at beginning of period</t>
        </is>
      </c>
      <c r="B31" s="5" t="n">
        <v>2158025</v>
      </c>
      <c r="C31" s="5" t="n">
        <v>2822100</v>
      </c>
    </row>
    <row r="32">
      <c r="A32" s="4" t="inlineStr">
        <is>
          <t>Cash and restricted cash at end of period</t>
        </is>
      </c>
      <c r="B32" s="5" t="n">
        <v>4314674</v>
      </c>
      <c r="C32" s="5" t="n">
        <v>2046754</v>
      </c>
    </row>
    <row r="33">
      <c r="A33" s="3" t="inlineStr">
        <is>
          <t>Supplemental information:</t>
        </is>
      </c>
      <c r="B33" s="4" t="inlineStr">
        <is>
          <t xml:space="preserve"> </t>
        </is>
      </c>
      <c r="C33" s="4" t="inlineStr">
        <is>
          <t xml:space="preserve"> </t>
        </is>
      </c>
    </row>
    <row r="34">
      <c r="A34" s="4" t="inlineStr">
        <is>
          <t>Cash paid for interest</t>
        </is>
      </c>
      <c r="B34" s="5" t="n">
        <v>578905</v>
      </c>
      <c r="C34" s="5" t="n">
        <v>394548</v>
      </c>
    </row>
    <row r="35">
      <c r="A35" s="4" t="inlineStr">
        <is>
          <t>Right of use assets obtained in exchange for lease obligations</t>
        </is>
      </c>
      <c r="B35" s="5" t="n">
        <v>24927</v>
      </c>
      <c r="C35" s="4" t="inlineStr">
        <is>
          <t xml:space="preserve"> </t>
        </is>
      </c>
    </row>
    <row r="36">
      <c r="A36" s="4" t="inlineStr">
        <is>
          <t>Disposal of asset held for sale</t>
        </is>
      </c>
      <c r="B36" s="5" t="n">
        <v>216000</v>
      </c>
      <c r="C36" s="4" t="inlineStr">
        <is>
          <t xml:space="preserve"> </t>
        </is>
      </c>
    </row>
    <row r="37">
      <c r="A37" s="4" t="inlineStr">
        <is>
          <t>Property, plant and equipment in accounts payable</t>
        </is>
      </c>
      <c r="B37" s="5" t="n">
        <v>342532</v>
      </c>
      <c r="C37" s="5" t="n">
        <v>749718</v>
      </c>
    </row>
    <row r="38">
      <c r="A38" s="4" t="inlineStr">
        <is>
          <t>Non-cash item related to deferred income</t>
        </is>
      </c>
      <c r="B38" s="4" t="inlineStr">
        <is>
          <t xml:space="preserve"> </t>
        </is>
      </c>
      <c r="C38" s="6" t="n">
        <v>67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 OF FINANCIAL ASSETS (Details Narrative) - USD ($)</t>
        </is>
      </c>
      <c r="B1" s="2" t="inlineStr">
        <is>
          <t>9 Months Ended</t>
        </is>
      </c>
    </row>
    <row r="2">
      <c r="B2" s="2" t="inlineStr">
        <is>
          <t>Sep. 30, 2023</t>
        </is>
      </c>
      <c r="C2" s="2" t="inlineStr">
        <is>
          <t>Dec. 31, 2022</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Accounts Receivable, after Allowance for Credit Loss, Current</t>
        </is>
      </c>
      <c r="B4" s="6" t="n">
        <v>2438674</v>
      </c>
      <c r="C4" s="6" t="n">
        <v>3241221</v>
      </c>
    </row>
    <row r="5">
      <c r="A5" s="4" t="inlineStr">
        <is>
          <t>Prepaid Expense, Current</t>
        </is>
      </c>
      <c r="B5" s="5" t="n">
        <v>533329</v>
      </c>
      <c r="C5" s="6" t="n">
        <v>367823</v>
      </c>
    </row>
    <row r="6">
      <c r="A6" s="4" t="inlineStr">
        <is>
          <t>Cash And Restricted Cash [Member]</t>
        </is>
      </c>
      <c r="B6" s="4" t="inlineStr">
        <is>
          <t xml:space="preserve"> </t>
        </is>
      </c>
      <c r="C6" s="4" t="inlineStr">
        <is>
          <t xml:space="preserve"> </t>
        </is>
      </c>
    </row>
    <row r="7">
      <c r="A7" s="3" t="inlineStr">
        <is>
          <t>Customer Securities for which Entity has Right to Sell or Repledge (Including Securities Sold or Repledged) [Line Items]</t>
        </is>
      </c>
      <c r="B7" s="4" t="inlineStr">
        <is>
          <t xml:space="preserve"> </t>
        </is>
      </c>
      <c r="C7" s="4" t="inlineStr">
        <is>
          <t xml:space="preserve"> </t>
        </is>
      </c>
    </row>
    <row r="8">
      <c r="A8" s="4" t="inlineStr">
        <is>
          <t>Assets, Fair Value Disclosure</t>
        </is>
      </c>
      <c r="B8" s="5" t="n">
        <v>209716</v>
      </c>
      <c r="C8" s="4" t="inlineStr">
        <is>
          <t xml:space="preserve"> </t>
        </is>
      </c>
    </row>
    <row r="9">
      <c r="A9" s="4" t="inlineStr">
        <is>
          <t>Domestic Agreement [Member]</t>
        </is>
      </c>
      <c r="B9" s="4" t="inlineStr">
        <is>
          <t xml:space="preserve"> </t>
        </is>
      </c>
      <c r="C9" s="4" t="inlineStr">
        <is>
          <t xml:space="preserve"> </t>
        </is>
      </c>
    </row>
    <row r="10">
      <c r="A10" s="3" t="inlineStr">
        <is>
          <t>Customer Securities for which Entity has Right to Sell or Repledge (Including Securities Sold or Repledged) [Line Items]</t>
        </is>
      </c>
      <c r="B10" s="4" t="inlineStr">
        <is>
          <t xml:space="preserve"> </t>
        </is>
      </c>
      <c r="C10" s="4" t="inlineStr">
        <is>
          <t xml:space="preserve"> </t>
        </is>
      </c>
    </row>
    <row r="11">
      <c r="A11" s="4" t="inlineStr">
        <is>
          <t>Debt instrument face amount</t>
        </is>
      </c>
      <c r="B11" s="6" t="n">
        <v>2500000</v>
      </c>
      <c r="C11" s="4" t="inlineStr">
        <is>
          <t xml:space="preserve"> </t>
        </is>
      </c>
    </row>
    <row r="12">
      <c r="A12" s="4" t="inlineStr">
        <is>
          <t>Debt Instrument, Interest Rate, Stated Percentage</t>
        </is>
      </c>
      <c r="B12" s="10" t="n">
        <v>0.0125</v>
      </c>
      <c r="C12" s="4" t="inlineStr">
        <is>
          <t xml:space="preserve"> </t>
        </is>
      </c>
    </row>
    <row r="13">
      <c r="A13" s="4" t="inlineStr">
        <is>
          <t>Domestic Agreement [Member] | Service [Member]</t>
        </is>
      </c>
      <c r="B13" s="4" t="inlineStr">
        <is>
          <t xml:space="preserve"> </t>
        </is>
      </c>
      <c r="C13" s="4" t="inlineStr">
        <is>
          <t xml:space="preserve"> </t>
        </is>
      </c>
    </row>
    <row r="14">
      <c r="A14" s="3" t="inlineStr">
        <is>
          <t>Customer Securities for which Entity has Right to Sell or Repledge (Including Securities Sold or Repledged) [Line Items]</t>
        </is>
      </c>
      <c r="B14" s="4" t="inlineStr">
        <is>
          <t xml:space="preserve"> </t>
        </is>
      </c>
      <c r="C14" s="4" t="inlineStr">
        <is>
          <t xml:space="preserve"> </t>
        </is>
      </c>
    </row>
    <row r="15">
      <c r="A15" s="4" t="inlineStr">
        <is>
          <t>Debt Instrument, Interest Rate, Stated Percentage</t>
        </is>
      </c>
      <c r="B15" s="9" t="n">
        <v>0.9</v>
      </c>
      <c r="C15" s="4" t="inlineStr">
        <is>
          <t xml:space="preserve"> </t>
        </is>
      </c>
    </row>
    <row r="16">
      <c r="A16" s="4" t="inlineStr">
        <is>
          <t>International Agreement [Member]</t>
        </is>
      </c>
      <c r="B16" s="4" t="inlineStr">
        <is>
          <t xml:space="preserve"> </t>
        </is>
      </c>
      <c r="C16" s="4" t="inlineStr">
        <is>
          <t xml:space="preserve"> </t>
        </is>
      </c>
    </row>
    <row r="17">
      <c r="A17" s="3" t="inlineStr">
        <is>
          <t>Customer Securities for which Entity has Right to Sell or Repledge (Including Securities Sold or Repledged) [Line Items]</t>
        </is>
      </c>
      <c r="B17" s="4" t="inlineStr">
        <is>
          <t xml:space="preserve"> </t>
        </is>
      </c>
      <c r="C17" s="4" t="inlineStr">
        <is>
          <t xml:space="preserve"> </t>
        </is>
      </c>
    </row>
    <row r="18">
      <c r="A18" s="4" t="inlineStr">
        <is>
          <t>Debt instrument face amount</t>
        </is>
      </c>
      <c r="B18" s="6" t="n">
        <v>2000000</v>
      </c>
      <c r="C18" s="4" t="inlineStr">
        <is>
          <t xml:space="preserve"> </t>
        </is>
      </c>
    </row>
    <row r="19">
      <c r="A19" s="4" t="inlineStr">
        <is>
          <t>Debt Instrument, Interest Rate, Stated Percentage</t>
        </is>
      </c>
      <c r="B19" s="9" t="n">
        <v>0.02</v>
      </c>
      <c r="C19" s="4" t="inlineStr">
        <is>
          <t xml:space="preserve"> </t>
        </is>
      </c>
    </row>
    <row r="20">
      <c r="A20" s="4" t="inlineStr">
        <is>
          <t>International Account Receivable [Member] | Service [Member]</t>
        </is>
      </c>
      <c r="B20" s="4" t="inlineStr">
        <is>
          <t xml:space="preserve"> </t>
        </is>
      </c>
      <c r="C20" s="4" t="inlineStr">
        <is>
          <t xml:space="preserve"> </t>
        </is>
      </c>
    </row>
    <row r="21">
      <c r="A21" s="3" t="inlineStr">
        <is>
          <t>Customer Securities for which Entity has Right to Sell or Repledge (Including Securities Sold or Repledged) [Line Items]</t>
        </is>
      </c>
      <c r="B21" s="4" t="inlineStr">
        <is>
          <t xml:space="preserve"> </t>
        </is>
      </c>
      <c r="C21" s="4" t="inlineStr">
        <is>
          <t xml:space="preserve"> </t>
        </is>
      </c>
    </row>
    <row r="22">
      <c r="A22" s="4" t="inlineStr">
        <is>
          <t>Debt Instrument, Interest Rate, Stated Percentage</t>
        </is>
      </c>
      <c r="B22" s="9" t="n">
        <v>0.6</v>
      </c>
      <c r="C22" s="4" t="inlineStr">
        <is>
          <t xml:space="preserve"> </t>
        </is>
      </c>
    </row>
    <row r="23">
      <c r="A23" s="4" t="inlineStr">
        <is>
          <t>Loan Agreement [Member]</t>
        </is>
      </c>
      <c r="B23" s="4" t="inlineStr">
        <is>
          <t xml:space="preserve"> </t>
        </is>
      </c>
      <c r="C23" s="4" t="inlineStr">
        <is>
          <t xml:space="preserve"> </t>
        </is>
      </c>
    </row>
    <row r="24">
      <c r="A24" s="3" t="inlineStr">
        <is>
          <t>Customer Securities for which Entity has Right to Sell or Repledge (Including Securities Sold or Repledged) [Line Items]</t>
        </is>
      </c>
      <c r="B24" s="4" t="inlineStr">
        <is>
          <t xml:space="preserve"> </t>
        </is>
      </c>
      <c r="C24" s="4" t="inlineStr">
        <is>
          <t xml:space="preserve"> </t>
        </is>
      </c>
    </row>
    <row r="25">
      <c r="A25" s="4" t="inlineStr">
        <is>
          <t>Debt instrument face amount</t>
        </is>
      </c>
      <c r="B25" s="6" t="n">
        <v>1110021</v>
      </c>
      <c r="C25" s="4" t="inlineStr">
        <is>
          <t xml:space="preserve"> </t>
        </is>
      </c>
    </row>
    <row r="26">
      <c r="A26" s="4" t="inlineStr">
        <is>
          <t>Accounts Receivable, after Allowance for Credit Loss, Current</t>
        </is>
      </c>
      <c r="B26" s="5" t="n">
        <v>2354306</v>
      </c>
      <c r="C26" s="4" t="inlineStr">
        <is>
          <t xml:space="preserve"> </t>
        </is>
      </c>
    </row>
    <row r="27">
      <c r="A27" s="4" t="inlineStr">
        <is>
          <t>Accounts Receivable, Sale</t>
        </is>
      </c>
      <c r="B27" s="5" t="n">
        <v>2168652</v>
      </c>
      <c r="C27" s="4" t="inlineStr">
        <is>
          <t xml:space="preserve"> </t>
        </is>
      </c>
    </row>
    <row r="28">
      <c r="A28" s="4" t="inlineStr">
        <is>
          <t>Prepaid Expense, Current</t>
        </is>
      </c>
      <c r="B28" s="5" t="n">
        <v>41491</v>
      </c>
      <c r="C28" s="4" t="inlineStr">
        <is>
          <t xml:space="preserve"> </t>
        </is>
      </c>
    </row>
    <row r="29">
      <c r="A29" s="4" t="inlineStr">
        <is>
          <t>Payments for Other Fees</t>
        </is>
      </c>
      <c r="B29" s="6" t="n">
        <v>36401</v>
      </c>
      <c r="C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28235</v>
      </c>
      <c r="C2" s="6" t="n">
        <v>43071201</v>
      </c>
      <c r="D2" s="6" t="n">
        <v>-36951508</v>
      </c>
      <c r="E2" s="6" t="n">
        <v>6147928</v>
      </c>
    </row>
    <row r="3">
      <c r="A3" s="4" t="inlineStr">
        <is>
          <t>Balance, shares at Dec. 31, 2021</t>
        </is>
      </c>
      <c r="B3" s="5" t="n">
        <v>28235001</v>
      </c>
      <c r="C3" s="4" t="inlineStr">
        <is>
          <t xml:space="preserve"> </t>
        </is>
      </c>
      <c r="D3" s="4" t="inlineStr">
        <is>
          <t xml:space="preserve"> </t>
        </is>
      </c>
      <c r="E3" s="4" t="inlineStr">
        <is>
          <t xml:space="preserve"> </t>
        </is>
      </c>
    </row>
    <row r="4">
      <c r="A4" s="4" t="inlineStr">
        <is>
          <t>Share-based compensation expense</t>
        </is>
      </c>
      <c r="B4" s="6" t="n">
        <v>1010</v>
      </c>
      <c r="C4" s="5" t="n">
        <v>639809</v>
      </c>
      <c r="D4" s="4" t="inlineStr">
        <is>
          <t xml:space="preserve"> </t>
        </is>
      </c>
      <c r="E4" s="5" t="n">
        <v>640819</v>
      </c>
    </row>
    <row r="5">
      <c r="A5" s="4" t="inlineStr">
        <is>
          <t>Stock-based compensation expense, shares</t>
        </is>
      </c>
      <c r="B5" s="5" t="n">
        <v>1010079</v>
      </c>
      <c r="C5" s="4" t="inlineStr">
        <is>
          <t xml:space="preserve"> </t>
        </is>
      </c>
      <c r="D5" s="4" t="inlineStr">
        <is>
          <t xml:space="preserve"> </t>
        </is>
      </c>
      <c r="E5" s="4" t="inlineStr">
        <is>
          <t xml:space="preserve"> </t>
        </is>
      </c>
    </row>
    <row r="6">
      <c r="A6" s="4" t="inlineStr">
        <is>
          <t>Net income(loss)</t>
        </is>
      </c>
      <c r="B6" s="4" t="inlineStr">
        <is>
          <t xml:space="preserve"> </t>
        </is>
      </c>
      <c r="C6" s="4" t="inlineStr">
        <is>
          <t xml:space="preserve"> </t>
        </is>
      </c>
      <c r="D6" s="5" t="n">
        <v>732060</v>
      </c>
      <c r="E6" s="5" t="n">
        <v>732060</v>
      </c>
    </row>
    <row r="7">
      <c r="A7" s="4" t="inlineStr">
        <is>
          <t>Balance at Sep. 30, 2022</t>
        </is>
      </c>
      <c r="B7" s="6" t="n">
        <v>29245</v>
      </c>
      <c r="C7" s="5" t="n">
        <v>43711010</v>
      </c>
      <c r="D7" s="5" t="n">
        <v>-36219448</v>
      </c>
      <c r="E7" s="5" t="n">
        <v>7520807</v>
      </c>
    </row>
    <row r="8">
      <c r="A8" s="4" t="inlineStr">
        <is>
          <t>Balance, shares at Sep. 30, 2022</t>
        </is>
      </c>
      <c r="B8" s="5" t="n">
        <v>29245080</v>
      </c>
      <c r="C8" s="4" t="inlineStr">
        <is>
          <t xml:space="preserve"> </t>
        </is>
      </c>
      <c r="D8" s="4" t="inlineStr">
        <is>
          <t xml:space="preserve"> </t>
        </is>
      </c>
      <c r="E8" s="4" t="inlineStr">
        <is>
          <t xml:space="preserve"> </t>
        </is>
      </c>
    </row>
    <row r="9">
      <c r="A9" s="4" t="inlineStr">
        <is>
          <t>Balance at Jun. 30, 2022</t>
        </is>
      </c>
      <c r="B9" s="6" t="n">
        <v>28235</v>
      </c>
      <c r="C9" s="5" t="n">
        <v>43493802</v>
      </c>
      <c r="D9" s="5" t="n">
        <v>-36858180</v>
      </c>
      <c r="E9" s="5" t="n">
        <v>6663857</v>
      </c>
    </row>
    <row r="10">
      <c r="A10" s="4" t="inlineStr">
        <is>
          <t>Balance, shares at Jun. 30, 2022</t>
        </is>
      </c>
      <c r="B10" s="5" t="n">
        <v>28235001</v>
      </c>
      <c r="C10" s="4" t="inlineStr">
        <is>
          <t xml:space="preserve"> </t>
        </is>
      </c>
      <c r="D10" s="4" t="inlineStr">
        <is>
          <t xml:space="preserve"> </t>
        </is>
      </c>
      <c r="E10" s="4" t="inlineStr">
        <is>
          <t xml:space="preserve"> </t>
        </is>
      </c>
    </row>
    <row r="11">
      <c r="A11" s="4" t="inlineStr">
        <is>
          <t>Share-based compensation expense</t>
        </is>
      </c>
      <c r="B11" s="6" t="n">
        <v>1010</v>
      </c>
      <c r="C11" s="5" t="n">
        <v>217208</v>
      </c>
      <c r="D11" s="4" t="inlineStr">
        <is>
          <t xml:space="preserve"> </t>
        </is>
      </c>
      <c r="E11" s="5" t="n">
        <v>218218</v>
      </c>
    </row>
    <row r="12">
      <c r="A12" s="4" t="inlineStr">
        <is>
          <t>Stock-based compensation expense, shares</t>
        </is>
      </c>
      <c r="B12" s="5" t="n">
        <v>1010079</v>
      </c>
      <c r="C12" s="4" t="inlineStr">
        <is>
          <t xml:space="preserve"> </t>
        </is>
      </c>
      <c r="D12" s="4" t="inlineStr">
        <is>
          <t xml:space="preserve"> </t>
        </is>
      </c>
      <c r="E12" s="4" t="inlineStr">
        <is>
          <t xml:space="preserve"> </t>
        </is>
      </c>
    </row>
    <row r="13">
      <c r="A13" s="4" t="inlineStr">
        <is>
          <t>Net income(loss)</t>
        </is>
      </c>
      <c r="B13" s="4" t="inlineStr">
        <is>
          <t xml:space="preserve"> </t>
        </is>
      </c>
      <c r="C13" s="4" t="inlineStr">
        <is>
          <t xml:space="preserve"> </t>
        </is>
      </c>
      <c r="D13" s="5" t="n">
        <v>638732</v>
      </c>
      <c r="E13" s="5" t="n">
        <v>638732</v>
      </c>
    </row>
    <row r="14">
      <c r="A14" s="4" t="inlineStr">
        <is>
          <t>Balance at Sep. 30, 2022</t>
        </is>
      </c>
      <c r="B14" s="6" t="n">
        <v>29245</v>
      </c>
      <c r="C14" s="5" t="n">
        <v>43711010</v>
      </c>
      <c r="D14" s="5" t="n">
        <v>-36219448</v>
      </c>
      <c r="E14" s="5" t="n">
        <v>7520807</v>
      </c>
    </row>
    <row r="15">
      <c r="A15" s="4" t="inlineStr">
        <is>
          <t>Balance, shares at Sep. 30, 2022</t>
        </is>
      </c>
      <c r="B15" s="5" t="n">
        <v>29245080</v>
      </c>
      <c r="C15" s="4" t="inlineStr">
        <is>
          <t xml:space="preserve"> </t>
        </is>
      </c>
      <c r="D15" s="4" t="inlineStr">
        <is>
          <t xml:space="preserve"> </t>
        </is>
      </c>
      <c r="E15" s="4" t="inlineStr">
        <is>
          <t xml:space="preserve"> </t>
        </is>
      </c>
    </row>
    <row r="16">
      <c r="A16" s="4" t="inlineStr">
        <is>
          <t>Balance at Dec. 31, 2022</t>
        </is>
      </c>
      <c r="B16" s="6" t="n">
        <v>29245</v>
      </c>
      <c r="C16" s="5" t="n">
        <v>43943928</v>
      </c>
      <c r="D16" s="5" t="n">
        <v>-35886351</v>
      </c>
      <c r="E16" s="5" t="n">
        <v>8086822</v>
      </c>
    </row>
    <row r="17">
      <c r="A17" s="4" t="inlineStr">
        <is>
          <t>Balance, shares at Dec. 31, 2022</t>
        </is>
      </c>
      <c r="B17" s="5" t="n">
        <v>29245080</v>
      </c>
      <c r="C17" s="4" t="inlineStr">
        <is>
          <t xml:space="preserve"> </t>
        </is>
      </c>
      <c r="D17" s="4" t="inlineStr">
        <is>
          <t xml:space="preserve"> </t>
        </is>
      </c>
      <c r="E17" s="4" t="inlineStr">
        <is>
          <t xml:space="preserve"> </t>
        </is>
      </c>
    </row>
    <row r="18">
      <c r="A18" s="4" t="inlineStr">
        <is>
          <t>Share-based compensation expense</t>
        </is>
      </c>
      <c r="B18" s="6" t="n">
        <v>1138</v>
      </c>
      <c r="C18" s="5" t="n">
        <v>688127</v>
      </c>
      <c r="D18" s="4" t="inlineStr">
        <is>
          <t xml:space="preserve"> </t>
        </is>
      </c>
      <c r="E18" s="5" t="n">
        <v>689265</v>
      </c>
    </row>
    <row r="19">
      <c r="A19" s="4" t="inlineStr">
        <is>
          <t>Stock-based compensation expense, shares</t>
        </is>
      </c>
      <c r="B19" s="5" t="n">
        <v>1138368</v>
      </c>
      <c r="C19" s="4" t="inlineStr">
        <is>
          <t xml:space="preserve"> </t>
        </is>
      </c>
      <c r="D19" s="4" t="inlineStr">
        <is>
          <t xml:space="preserve"> </t>
        </is>
      </c>
      <c r="E19" s="4" t="inlineStr">
        <is>
          <t xml:space="preserve"> </t>
        </is>
      </c>
    </row>
    <row r="20">
      <c r="A20" s="4" t="inlineStr">
        <is>
          <t>Net income(loss)</t>
        </is>
      </c>
      <c r="B20" s="4" t="inlineStr">
        <is>
          <t xml:space="preserve"> </t>
        </is>
      </c>
      <c r="C20" s="4" t="inlineStr">
        <is>
          <t xml:space="preserve"> </t>
        </is>
      </c>
      <c r="D20" s="5" t="n">
        <v>1850225</v>
      </c>
      <c r="E20" s="5" t="n">
        <v>1850225</v>
      </c>
    </row>
    <row r="21">
      <c r="A21" s="4" t="inlineStr">
        <is>
          <t>Exercise of stock options</t>
        </is>
      </c>
      <c r="B21" s="6" t="n">
        <v>8</v>
      </c>
      <c r="C21" s="5" t="n">
        <v>6400</v>
      </c>
      <c r="D21" s="4" t="inlineStr">
        <is>
          <t xml:space="preserve"> </t>
        </is>
      </c>
      <c r="E21" s="5" t="n">
        <v>6408</v>
      </c>
    </row>
    <row r="22">
      <c r="A22" s="4" t="inlineStr">
        <is>
          <t>Exercise of stock options, shares</t>
        </is>
      </c>
      <c r="B22" s="5" t="n">
        <v>7792</v>
      </c>
      <c r="C22" s="4" t="inlineStr">
        <is>
          <t xml:space="preserve"> </t>
        </is>
      </c>
      <c r="D22" s="4" t="inlineStr">
        <is>
          <t xml:space="preserve"> </t>
        </is>
      </c>
      <c r="E22" s="4" t="inlineStr">
        <is>
          <t xml:space="preserve"> </t>
        </is>
      </c>
    </row>
    <row r="23">
      <c r="A23" s="4" t="inlineStr">
        <is>
          <t>Balance at Sep. 30, 2023</t>
        </is>
      </c>
      <c r="B23" s="6" t="n">
        <v>30391</v>
      </c>
      <c r="C23" s="5" t="n">
        <v>44638455</v>
      </c>
      <c r="D23" s="5" t="n">
        <v>-34036126</v>
      </c>
      <c r="E23" s="5" t="n">
        <v>10632720</v>
      </c>
    </row>
    <row r="24">
      <c r="A24" s="4" t="inlineStr">
        <is>
          <t>Balance, shares at Sep. 30, 2023</t>
        </is>
      </c>
      <c r="B24" s="5" t="n">
        <v>30391240</v>
      </c>
      <c r="C24" s="4" t="inlineStr">
        <is>
          <t xml:space="preserve"> </t>
        </is>
      </c>
      <c r="D24" s="4" t="inlineStr">
        <is>
          <t xml:space="preserve"> </t>
        </is>
      </c>
      <c r="E24" s="4" t="inlineStr">
        <is>
          <t xml:space="preserve"> </t>
        </is>
      </c>
    </row>
    <row r="25">
      <c r="A25" s="4" t="inlineStr">
        <is>
          <t>Balance at Jun. 30, 2023</t>
        </is>
      </c>
      <c r="B25" s="6" t="n">
        <v>29253</v>
      </c>
      <c r="C25" s="5" t="n">
        <v>44407147</v>
      </c>
      <c r="D25" s="5" t="n">
        <v>-34049965</v>
      </c>
      <c r="E25" s="5" t="n">
        <v>10386435</v>
      </c>
    </row>
    <row r="26">
      <c r="A26" s="4" t="inlineStr">
        <is>
          <t>Balance, shares at Jun. 30, 2023</t>
        </is>
      </c>
      <c r="B26" s="5" t="n">
        <v>29252872</v>
      </c>
      <c r="C26" s="4" t="inlineStr">
        <is>
          <t xml:space="preserve"> </t>
        </is>
      </c>
      <c r="D26" s="4" t="inlineStr">
        <is>
          <t xml:space="preserve"> </t>
        </is>
      </c>
      <c r="E26" s="4" t="inlineStr">
        <is>
          <t xml:space="preserve"> </t>
        </is>
      </c>
    </row>
    <row r="27">
      <c r="A27" s="4" t="inlineStr">
        <is>
          <t>Share-based compensation expense</t>
        </is>
      </c>
      <c r="B27" s="6" t="n">
        <v>1138</v>
      </c>
      <c r="C27" s="5" t="n">
        <v>231308</v>
      </c>
      <c r="D27" s="4" t="inlineStr">
        <is>
          <t xml:space="preserve"> </t>
        </is>
      </c>
      <c r="E27" s="5" t="n">
        <v>232446</v>
      </c>
    </row>
    <row r="28">
      <c r="A28" s="4" t="inlineStr">
        <is>
          <t>Stock-based compensation expense, shares</t>
        </is>
      </c>
      <c r="B28" s="5" t="n">
        <v>1138368</v>
      </c>
      <c r="C28" s="4" t="inlineStr">
        <is>
          <t xml:space="preserve"> </t>
        </is>
      </c>
      <c r="D28" s="4" t="inlineStr">
        <is>
          <t xml:space="preserve"> </t>
        </is>
      </c>
      <c r="E28" s="4" t="inlineStr">
        <is>
          <t xml:space="preserve"> </t>
        </is>
      </c>
    </row>
    <row r="29">
      <c r="A29" s="4" t="inlineStr">
        <is>
          <t>Net income(loss)</t>
        </is>
      </c>
      <c r="B29" s="4" t="inlineStr">
        <is>
          <t xml:space="preserve"> </t>
        </is>
      </c>
      <c r="C29" s="4" t="inlineStr">
        <is>
          <t xml:space="preserve"> </t>
        </is>
      </c>
      <c r="D29" s="5" t="n">
        <v>13839</v>
      </c>
      <c r="E29" s="5" t="n">
        <v>13839</v>
      </c>
    </row>
    <row r="30">
      <c r="A30" s="4" t="inlineStr">
        <is>
          <t>Balance at Sep. 30, 2023</t>
        </is>
      </c>
      <c r="B30" s="6" t="n">
        <v>30391</v>
      </c>
      <c r="C30" s="6" t="n">
        <v>44638455</v>
      </c>
      <c r="D30" s="6" t="n">
        <v>-34036126</v>
      </c>
      <c r="E30" s="6" t="n">
        <v>10632720</v>
      </c>
    </row>
    <row r="31">
      <c r="A31" s="4" t="inlineStr">
        <is>
          <t>Balance, shares at Sep. 30, 2023</t>
        </is>
      </c>
      <c r="B31" s="5" t="n">
        <v>30391240</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and nine months ended September 30, 2023 and 2022, and the related footnote
disclosures included herein, are unaudited. The preparation of financial statements in conformity with GAAP requires the use of management’s
estimates. The results of operations for the three and nine months ended September 30, 2023 are not necessarily indicative of the results
of operations expected for the year ended December 31, 2023. These condensed consolidated financial statements should be read in conjunction
with the audited consolidated financial statements of the Company for the years ended December 31, 2022 and 2021 and the notes thereto,
which were included in the Company’s Annual Report on Form 10-K for the year ended December 31, 2022, filed with the Securities
and Exchange Commission (the “SEC”). Significant
Accounting Policies The
Company’s accounting policies are set forth in Note 1 – Summary of Significant Accounting Policies of the Notes to Consolidated
Financial Statements in the Company’s Annual Report on Form 10-K for the year ended December 31, 2022, filed with the SEC. There
were no significant updates or revisions to our accounting policies during the three or nine months ended September 30, 2023. In
June 2016, the Financial Accounting Standards Board (“FASB”) issued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will measure credit losses for most financial assets and certain other instruments that are not measured at fair value.
The CECL Standard replaces the “incurred loss” approach under existing guidance with an “expected loss”
model for instruments measured at amortized cost. The CECL Standard requires entities to record allowances for held-to-maturity
and available-for-sale debt securities that is deducted from the carrying amount of the assets to present the net carrying value at the
amounts expected to be collected on the assets. All assets subject to the CECL Standard, with few exceptions, will be subject
to these allowances rather than only those assets where a loss is deemed probable under the other-than-temporary impairment model. Effective
January 1, 2023, the Company adopted the standard using the prospective method with no impact to condensed consolidated financial statements. Concentrations
of Credit Risk The
Company has two significant customers that represented 85 89 2,145,000 2,741,000 The
Company had two vendors that represented 14 12 608,000 0 Superior
Drilling Products, Inc. N otes
to the Condensed Consolidated Financial Statements (unaudited) Cash
and Restricted Cash Cash
and restricted cash were comprised of the following: SCHEDULE
OF CASH AND RESTRICTED CASH
September 30, 2023 December 31, 2022
Cash $ 4,104,958 $ 2,158,025
Restricted cash 209,716 -
Cash and restricted cash $ 4,314,674 $ 2,158,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presents revenue disaggregated by type: SCHEDULE
OF REVENUE DISAGGREGATED BY REVENUE
2023 2022 2023 2022
Three Months Ended September 30, Nine Months Ended September 30,
2023 2022 2023 2022
Tool revenue:
Tool and product sales $ 684,000 $ 892,300 $ 2,830,380 $ 2,183,800
Tool rental 582,788 549,931 2,444,757 1,454,806
Other related revenue 1,989,246 1,900,996 5,787,447 5,365,449
Total tool revenue 3,256,034 3,343,227 11,062,584 9,004,055
Contract services 1,796,169 1,829,318 5,638,182 4,839,497
Total revenue $ 5,052,203 $ 5,172,545 $ 16,700,766 $ 13,843,552 Contract
Balances Under
our sales contracts, we invoice customers after our performance obligations have been satisfied, at which point payment is unconditional.
Accordingly, our contracts do not give rise to contract assets or liabilities under ASC 606. Contract
Costs We
did not incur any material costs of obtaining contr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were comprised of the following: SCHEDULE
OF INVENTORIES
September 30, 2023 December 31, 2022
Raw material $ 1,937,937 $ 1,334,669
Work in progress 733,226 168,214
Finished goods 547,870 578,377
Total inventories $ 3,219,033 $ 2,081,260 Superior
Drilling Products, Inc. N otes
to the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11:40Z</dcterms:created>
  <dcterms:modified xmlns:dcterms="http://purl.org/dc/terms/" xmlns:xsi="http://www.w3.org/2001/XMLSchema-instance" xsi:type="dcterms:W3CDTF">2023-11-13T23:11:40Z</dcterms:modified>
</cp:coreProperties>
</file>